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ignificant Accounting Policies" sheetId="10" r:id="rId10"/>
    <s:sheet name="Acquisitions" sheetId="11" r:id="rId11"/>
    <s:sheet name="Loans and Finance Receivables, " sheetId="12" r:id="rId12"/>
    <s:sheet name="Investment in Unconsolidated In" sheetId="13" r:id="rId13"/>
    <s:sheet name="Long-term Debt" sheetId="14" r:id="rId14"/>
    <s:sheet name="Earnings Per Share" sheetId="15" r:id="rId15"/>
    <s:sheet name="Operating Segment Information" sheetId="16" r:id="rId16"/>
    <s:sheet name="Commitments and Contingencies" sheetId="17" r:id="rId17"/>
    <s:sheet name="Derivative Instruments" sheetId="18" r:id="rId18"/>
    <s:sheet name="Related Party Transactions" sheetId="19" r:id="rId19"/>
    <s:sheet name="Fair Value Measurements" sheetId="20" r:id="rId20"/>
    <s:sheet name="Condensed Consolidating Financi" sheetId="21" r:id="rId21"/>
    <s:sheet name="Subsequent Events" sheetId="22" r:id="rId22"/>
    <s:sheet name="Significant Accounting Polici23" sheetId="23" r:id="rId23"/>
    <s:sheet name="Loans and Finance Receivables24" sheetId="24" r:id="rId24"/>
    <s:sheet name="Earnings Per Share (Tables)" sheetId="25" r:id="rId25"/>
    <s:sheet name="Operating Segment Information (" sheetId="26" r:id="rId26"/>
    <s:sheet name="Commitments and Contingencies (" sheetId="27" r:id="rId27"/>
    <s:sheet name="Derivative Instruments (Tables)" sheetId="28" r:id="rId28"/>
    <s:sheet name="Fair Value Measurements (Tables" sheetId="29" r:id="rId29"/>
    <s:sheet name="Condensed Consolidating Finan30" sheetId="30" r:id="rId30"/>
    <s:sheet name="Significant Accounting Polici31" sheetId="31" r:id="rId31"/>
    <s:sheet name="Acquisitions - Additional Infor" sheetId="32" r:id="rId32"/>
    <s:sheet name="Loans and Finance Receivables33" sheetId="33" r:id="rId33"/>
    <s:sheet name="Loans and Finance Receivables34" sheetId="34" r:id="rId34"/>
    <s:sheet name="Loans and Finance Receivables35" sheetId="35" r:id="rId35"/>
    <s:sheet name="Loans and Finance Receivables36" sheetId="36" r:id="rId36"/>
    <s:sheet name="Investment in Unconsolidated 37" sheetId="37" r:id="rId37"/>
    <s:sheet name="Long-term Debt - Additional Inf" sheetId="38" r:id="rId38"/>
    <s:sheet name="Earnings Per Share - Reconcilia" sheetId="39" r:id="rId39"/>
    <s:sheet name="Earnings Per Share - Additional" sheetId="40" r:id="rId40"/>
    <s:sheet name="Operating Segment Information -" sheetId="41" r:id="rId41"/>
    <s:sheet name="Operating Segment Information42" sheetId="42" r:id="rId42"/>
    <s:sheet name="Operating Segment Information43" sheetId="43" r:id="rId43"/>
    <s:sheet name="Commitments and Contingencies -" sheetId="44" r:id="rId44"/>
    <s:sheet name="Commitments and Contingencies45" sheetId="45" r:id="rId45"/>
    <s:sheet name="Derivative Instruments - Fair V" sheetId="46" r:id="rId46"/>
    <s:sheet name="Derivative Instruments - Fair47" sheetId="47" r:id="rId47"/>
    <s:sheet name="Derivative Instruments - Effect" sheetId="48" r:id="rId48"/>
    <s:sheet name="Related Party Transactions - Ad" sheetId="49" r:id="rId49"/>
    <s:sheet name="Fair Value Measurements - Fair " sheetId="50" r:id="rId50"/>
    <s:sheet name="Fair Value Measurements - Addit" sheetId="51" r:id="rId51"/>
    <s:sheet name="Fair Value Measurements - Fai52" sheetId="52" r:id="rId52"/>
    <s:sheet name="Fair Value Measurements - Finan" sheetId="53" r:id="rId53"/>
    <s:sheet name="Condensed Consolidating Finan54" sheetId="54" r:id="rId54"/>
    <s:sheet name="Condensed Consolidating Finan55" sheetId="55" r:id="rId55"/>
    <s:sheet name="Condensed Consolidating Finan56" sheetId="56" r:id="rId56"/>
    <s:sheet name="Condensed Consolidating Finan57" sheetId="57" r:id="rId57"/>
  </s:sheets>
  <s:definedNames/>
  <s:calcPr calcId="124519" calcMode="auto" fullCalcOnLoad="1"/>
</s:workbook>
</file>

<file path=xl/sharedStrings.xml><?xml version="1.0" encoding="utf-8"?>
<sst xmlns="http://schemas.openxmlformats.org/spreadsheetml/2006/main" uniqueCount="512">
  <si>
    <t>Document and Entity Information - shares</t>
  </si>
  <si>
    <t>9 Months Ended</t>
  </si>
  <si>
    <t>Sep. 30, 2015</t>
  </si>
  <si>
    <t>Nov. 10, 2015</t>
  </si>
  <si>
    <t>Document And Entity Information [Abstract]</t>
  </si>
  <si>
    <t>Entity Registrant Name</t>
  </si>
  <si>
    <t>Enova International, Inc.</t>
  </si>
  <si>
    <t>Entity Central Index Key</t>
  </si>
  <si>
    <t>Current Fiscal Year End Date</t>
  </si>
  <si>
    <t>--12-31</t>
  </si>
  <si>
    <t>Entity Filer Category</t>
  </si>
  <si>
    <t>Non-accelerated Filer</t>
  </si>
  <si>
    <t>Document Type</t>
  </si>
  <si>
    <t>10-Q</t>
  </si>
  <si>
    <t>Trading Symbol</t>
  </si>
  <si>
    <t>ENVA</t>
  </si>
  <si>
    <t>Document Period End Date</t>
  </si>
  <si>
    <t>Sep. 30,
		2015</t>
  </si>
  <si>
    <t>Document Fiscal Year Focus</t>
  </si>
  <si>
    <t>Document Fiscal Period Focus</t>
  </si>
  <si>
    <t>Q3</t>
  </si>
  <si>
    <t>Amendment Flag</t>
  </si>
  <si>
    <t>false</t>
  </si>
  <si>
    <t>Entity Common Stock, Shares Outstanding</t>
  </si>
  <si>
    <t>CONSOLIDATED BALANCE SHEETS (Unaudited) - USD ($) $ in Thousands</t>
  </si>
  <si>
    <t>Dec. 31, 2014</t>
  </si>
  <si>
    <t>Sep. 30, 2014</t>
  </si>
  <si>
    <t>Assets</t>
  </si>
  <si>
    <t>Cash and cash equivalents</t>
  </si>
  <si>
    <t>Loans and finance receivables, net</t>
  </si>
  <si>
    <t>Income taxes receivable</t>
  </si>
  <si>
    <t>Other receivables and prepaid expenses</t>
  </si>
  <si>
    <t>Deferred tax assets</t>
  </si>
  <si>
    <t>Property and equipment, net</t>
  </si>
  <si>
    <t>Goodwill</t>
  </si>
  <si>
    <t>Intangible assets, net</t>
  </si>
  <si>
    <t>Other assets</t>
  </si>
  <si>
    <t>Total assets</t>
  </si>
  <si>
    <t>Liabilities and Stockholders' Equity</t>
  </si>
  <si>
    <t>Accounts payable and accrued expenses</t>
  </si>
  <si>
    <t>Related party payable, net</t>
  </si>
  <si>
    <t>Income taxes currently payable</t>
  </si>
  <si>
    <t>Deferred tax liabilities</t>
  </si>
  <si>
    <t>Long-term debt</t>
  </si>
  <si>
    <t>Total liabilities</t>
  </si>
  <si>
    <t>Commitments and contingencies (Note 8)</t>
  </si>
  <si>
    <t xml:space="preserve"> </t>
  </si>
  <si>
    <t>Stockholders' equity:</t>
  </si>
  <si>
    <t>Common stock, $0.00001 par value, 250,000,000 shares authorized, 33,000,000 shares issued and outstanding</t>
  </si>
  <si>
    <t>Preferred stock, $0.00001 par value, 25,000,000 shares authorized, no shares issued and outstanding</t>
  </si>
  <si>
    <t>Additional paid in capital</t>
  </si>
  <si>
    <t>Retained earnings</t>
  </si>
  <si>
    <t>Accumulated other comprehensive (loss) income</t>
  </si>
  <si>
    <t>Total stockholders' equity</t>
  </si>
  <si>
    <t>Total liabilities and stockholders' equity</t>
  </si>
  <si>
    <t>CONSOLIDATED BALANCE SHEETS (Unaudited) (Parenthetical)</t>
  </si>
  <si>
    <t>Sep. 30, 2015$ / sharesshares</t>
  </si>
  <si>
    <t>Statement Of Financial Position [Abstract]</t>
  </si>
  <si>
    <t>Common stock, par value per share | $ / shares</t>
  </si>
  <si>
    <t>Common stock, shares authorized</t>
  </si>
  <si>
    <t>Common stock, shares issued</t>
  </si>
  <si>
    <t>Common stock, shares outstanding</t>
  </si>
  <si>
    <t>Preferred stock, par value per share | $ / shares</t>
  </si>
  <si>
    <t>Preferred stock, shares authorized</t>
  </si>
  <si>
    <t>Preferred stock, shares issued</t>
  </si>
  <si>
    <t>Preferred stock, shares outstanding</t>
  </si>
  <si>
    <t>CONSOLIDATED STATEMENTS OF INCOME (Unaudited) - USD ($) shares in Thousands, $ in Thousands</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loss</t>
  </si>
  <si>
    <t>Income before Income Taxes</t>
  </si>
  <si>
    <t>Provision for income taxes</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loss, net of tax:</t>
  </si>
  <si>
    <t>Foreign currency translation loss</t>
  </si>
  <si>
    <t>[1]</t>
  </si>
  <si>
    <t>Total other comprehensive loss, net of tax</t>
  </si>
  <si>
    <t>Comprehensive Income</t>
  </si>
  <si>
    <t>Net of tax benefit of $1,624 and $2,927 for the three months ended September 30, 2015 and 2014, respectively, and $394 and $1,211 for the nine months ended September 30, 2015 and 2014, respectively.</t>
  </si>
  <si>
    <t>CONSOLIDATED STATEMENTS OF COMPREHENSIVE INCOME (Unaudited) (Parenthetical) - USD ($) $ in Thousands</t>
  </si>
  <si>
    <t>Tax benefit of foreign currency translation loss</t>
  </si>
  <si>
    <t>CONSOLIDATED STATEMENTS OF STOCKHOLDERS EQUITY (Unaudited) - USD ($) $ in Thousands</t>
  </si>
  <si>
    <t>Total</t>
  </si>
  <si>
    <t>Common Stock</t>
  </si>
  <si>
    <t>Additional Paid in Capital</t>
  </si>
  <si>
    <t>Retained Earnings</t>
  </si>
  <si>
    <t>Accumulated Other Comprehensive Income (Loss)</t>
  </si>
  <si>
    <t>Balance at Dec. 31, 2013</t>
  </si>
  <si>
    <t>Balance, in shares at Dec. 31, 2013</t>
  </si>
  <si>
    <t>Net equity transactions with Cash America</t>
  </si>
  <si>
    <t>Dividend paid to Cash America ($3.71 per share)</t>
  </si>
  <si>
    <t>Foreign currency translation loss, net of tax</t>
  </si>
  <si>
    <t>Balance at Sep. 30, 2014</t>
  </si>
  <si>
    <t>Balance, in shares at Sep. 30, 2014</t>
  </si>
  <si>
    <t>Balance at Dec. 31, 2014</t>
  </si>
  <si>
    <t>Balance, in shares at Dec. 31, 2014</t>
  </si>
  <si>
    <t>Stock-based compensation expense</t>
  </si>
  <si>
    <t>Balance at Sep. 30, 2015</t>
  </si>
  <si>
    <t>Balance, in shares at Sep. 30, 2015</t>
  </si>
  <si>
    <t>CONSOLIDATED STATEMENTS OF STOCKHOLDERS EQUITY (Unaudited) (Parenthetical)</t>
  </si>
  <si>
    <t>Sep. 30, 2014$ / shares</t>
  </si>
  <si>
    <t>Statement Of Stockholders Equity [Abstract]</t>
  </si>
  <si>
    <t>Dividend paid, per share</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Non-cash affiliate interest expense</t>
  </si>
  <si>
    <t>Deferred income taxes, net</t>
  </si>
  <si>
    <t>Other</t>
  </si>
  <si>
    <t>Changes in operating assets and liabilities:</t>
  </si>
  <si>
    <t>Finance and service charges on loans and finance receivables revenue</t>
  </si>
  <si>
    <t>Current income taxes payable</t>
  </si>
  <si>
    <t>Net cash provided by operating activities</t>
  </si>
  <si>
    <t>Cash Flows from Investing Activities</t>
  </si>
  <si>
    <t>Loans and finance receivables originated or acquired</t>
  </si>
  <si>
    <t>Loans and finance receivables repaid</t>
  </si>
  <si>
    <t>Acquisitions</t>
  </si>
  <si>
    <t>Purchases of property and equipment</t>
  </si>
  <si>
    <t>Other investing activities</t>
  </si>
  <si>
    <t>Net cash used in investing activities</t>
  </si>
  <si>
    <t>Cash Flows from Financing Activities</t>
  </si>
  <si>
    <t>Issuance of long-term debt</t>
  </si>
  <si>
    <t>Dividend paid to Cash America</t>
  </si>
  <si>
    <t>Debt issuance costs paid</t>
  </si>
  <si>
    <t>Payments on affiliate line of credit</t>
  </si>
  <si>
    <t>Net cash used in financing activities</t>
  </si>
  <si>
    <t>Effect of exchange rates on cash</t>
  </si>
  <si>
    <t>Net increase in cash and cash equivalents</t>
  </si>
  <si>
    <t>Cash and cash equivalents at beginning of year</t>
  </si>
  <si>
    <t>Cash and cash equivalents at end of period</t>
  </si>
  <si>
    <t>Supplemental Disclosures</t>
  </si>
  <si>
    <t>Loans and finance receivables renewed</t>
  </si>
  <si>
    <t>Promissory note issued</t>
  </si>
  <si>
    <t>Significant Accounting Policies</t>
  </si>
  <si>
    <t>Accounting Policies [Abstract]</t>
  </si>
  <si>
    <t>1.
Significant Accounting Policies Basis of Presentation 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 On November 13, 2014, Cash America completed the tax-free spin-off of approximately 80% of the outstanding shares of the Company to holders of Cash America’s common stock (the “Spin-off”). Cash America’s shareholders received 0.915 shares of Company common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had historically been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Cash America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s were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0 for additional information on the Company’s relationship with Cash America. The financial information included herein for the prior year period may not be indicative of the consolidated financial position, operating results, changes in stockholder’s equity and cash flows of the Company in the future, or if the Company had been a separate company during the prior year period presented. In June 2015, the Company completed the purchase of certain assets of The Business Backer, a company that offers a receivables purchase agreement product (“RPAs”). Under RPAs, small businesses receive capital in exchange for a portion of the business’s future receivables at an agreed upon discount. In contrast, lending is a commitment to repay principal and interest. “Loans and finance receivables” include consumer loans, small business loans, and RPAs. The financial statements presented as of September 30, 2015 and 2014 and December 31, 2014 and for the three- and nine-month periods ended September 30, 2015 and 2014 are unaudited but, in management’s opinion, include all adjustments, consisting only of normal recurring adjustments, necessary for a fair statement of the results for such interim periods. Operating results for the three- and nine-month periods are not necessarily indicative of the results that may be expected for the full fiscal year. These financial statements and related notes should be read in conjunction with the Company’s audited consolidated financial statements as of December 31, 2014 and 2013 and for the years ended December 31, 2014, 2013 and 2012 and related notes, which are included on Form 10-K filed with the SEC on March 20, 2015. 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or CSO fees, revenue on RPAs, service charges, draw fees, minimum fees, late fees, non-sufficient funds fees and any other fees or charges permitted by applicable laws and pursuant to the agreement with the custom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over the reporting period based upon the balance outstanding and the contractual interest rate, and fees are recognized when assessed to the customer. For installment loans, interest is recognized on an effective yield basis over the term of the loan and fees are recognized when assessed to the customer. For RPAs, revenue is recognized on an effective yield basis over the projected delivery term of the agreements and fees are recognized when assessed. Direct costs associated with originating loans and purchasing RPAs, such as third-party customer acquisition costs, are deferred and amortized against revenue on an effective yield basis over the projected delivery term of the loan or finance receivable. Short-term loans, line of credit accounts, installment loans, RPAs, unpaid and accrued interest, fees and revenue and deferred origination costs are included in “Loans and finance receivables, net” in the consolidated balance sheets. Recent In September 2015, the Financial Accounting Standards Board (the “FASB”) issued Accounting Standards Update (“ASU”) 2015-16, Simplifying the Accounting for Measurement-Period Adjustments In June 2015, the FASB issued ASU 2015-10, Technical Corrections and Improvements In April 2015, the FASB issued ASU 2015‑05, Customer’s Accounting for Fees Paid in a Cloud Computing Arrangement Internal-Use Software on its financial position and results of operations In April 2015, the FASB issued ASU 2015-03, Simplifying the Presentation of Debt Issuance Costs Presentation and subsequent measurement of Debt Issuance Costs Associated with Line-of-Credit Arrangements, In February 2015, the FASB issued ASU No. 2015-02, Consolidation (Topic 810) - Amendments to the Consolidation Analysis In August 2014, the FASB issued ASU 2014-15, Disclosure of Uncertainties about an Entity’s Ability to Continue as a Going Concern In May 2014, the FASB issued ASU No. 2014-09, Revenue from Contracts with Customers (Topic 606) Revenue Recognition. Deferral of the Effective Date</t>
  </si>
  <si>
    <t>Business Combinations [Abstract]</t>
  </si>
  <si>
    <t>2.
Acquisitions On June 23, 2015, the Company completed the purchase of certain assets of The Business Backer, LLC, a company that purchases discounted future accounts receivables from small businesses throughout the United States through RPAs, which provide working capital for small businesses in exchange for a portion of the business’s future receivables at an agreed upon discount. The total consideration of $26.8 million was comprised of $17.7 million in cash at closing, a $3.0 million promissory note (included in “Accounts payable and accrued expenses” in the consolidated balance sheets) and estimated contingent consideration of $6.1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purchase price allocation is provisional, pending completion of the valuation of the acquired assets. The final valuation, which will be determined after further analysis and consultation with third party advisors, may change the allocation of the purchase price and could affect the fair values assigned to the assets.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
Loans and Finance Receivables, Credit Quality Information and Allowances and Liabilities for Estimated Losses on Loans and Finance Receivables Revenue generated from the Company’s loans and finance receivables for the three and nine months ended September 30, 2015 and 2014 was as follows (dollars in thousands):
Three Months Ended
Nine Months Ended
September 30,
September 30,
2015
2014
2015
2014
Short-term loans
$
54,549
$
61,885
$
153,905
$
200,570
Line of credit accounts
43,832
80,909
140,400
228,839
Installment loans and RPAs
66,409
61,810
181,604
185,057
Total loans and finance receivables revenue
164,790
204,604
475,909
614,466
Other
437
564
1,274
649
Total revenue
$
165,227
$
205,168
$
477,183
$
615,115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and on a non-accrual status. The Company allows for normal payment processing time before considering a payment or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RPA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of current loans. For delinquent short-term loans, the allowance or liability is based on a six-month rolling average of loss rates by stage of collection. For line of credit account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and generally charges off loans once the loan or a portion of the loan has been classified as delinquent for 60 consecutive days. If a loan is deemed uncollectible before it is fully reserved, it is charged off at that point. Loans classified as delinquent generally have an age of one to 59 days from the date any portion of the receivable became delinquent, as defined above. Recoveries on loans previously charged to the allowance are credited to the allowance when collected. The components of Company-owned loans and finance receivables at September 30, 2015 and 2014 and December 31, 2014 were as follows (dollars in thousands):
As of September 30, 2015
Short-term
Line of Credit
Installment Loans and
Loans
Accounts
RPAs
Total
Current receivables
$
40,832
$
82,117
$
269,129
$
392,078
Delinquent receivables:
Delinquent payment amounts (1)
—
3,354
1,351
4,705
Receivables on non-accrual status
21,376
3,671
23,717
48,764
Total delinquent receivables
21,376
7,025
25,068
53,469
Total loans and finance receivables, gross
62,208
89,142
294,197
445,547
Less: Allowance for losses
(14,895
)
(12,873
)
(36,974
)
(64,742
)
Loans and finance receivables, net
$
47,313
$
76,269
$
257,223
$
380,805
As of September 30, 2014
Short-term
Line of Credit
Installment Loans and
Loans
Accounts
RPAs
Total
Current receivables
$
32,509
$
118,329
$
176,651
$
327,489
Delinquent receivables:
Delinquent payment amounts (1)
—
4,335
1,532
5,867
Receivables on non-accrual status
18,313
5,611
16,413
40,337
Total delinquent receivables
18,313
9,946
17,945
46,204
Total loans and finance receivables, gross
50,822
128,275
194,596
373,693
Less: Allowance for losses
(17,415
)
(22,672
)
(29,912
)
(69,999
)
Loans and finance receivables, net
$
33,407
$
105,603
$
164,684
$
303,694
As of December 31, 2014
Short-term
Line of Credit
Installment Loans and
Loans
Accounts
RPAs
Total
Current receivables
$
35,378
$
110,519
$
194,496
$
340,393
Delinquent receivables:
Delinquent payment amounts (1)
—
3,733
1,469
5,202
Receivables on non-accrual status
20,920
4,428
17,616
42,964
Total delinquent receivables
20,920
8,161
19,085
48,166
Total loans and finance receivables, gross
56,298
118,680
213,581
388,559
Less: Allowance for losses
(14,324
)
(19,749
)
(30,875
)
(64,948
)
Loans and finance receivables, net
$
41,974
$
98,931
$
182,706
$
323,611
(1)
Represents the delinquent portion of installment loans and line of credit account balances for customers that have only missed one payment.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nine months ended September 30, 2015 and 2014 were as follows (dollars in thousands):
Three Months Ended September 30, 2015
Short-term
Line of Credit
Installment Loans and
Loans
Accounts
RPAs
Total
Allowance for losses for Company-owned loans and finance receivables:
Balance at beginning of period
$
14,196
$
9,091
$
27,974
$
51,261
Cost of revenue
18,106
13,048
33,912
65,066
Charge-offs
(22,133
)
(14,218
)
(30,706
)
(67,057
)
Recoveries
4,907
4,956
6,153
16,016
Effect of foreign currency translation
(181
)
(4
)
(359
)
(544
)
Balance at end of period
$
14,895
$
12,873
$
36,974
$
64,742
Liability for third-party lender-owned loans:
Balance at beginning of period
$
1,276
$
—
$
152
$
1,428
Increase in liability
209
—
339
548
Balance at end of period
$
1,485
$
—
$
491
$
1,976
Three Months Ended September 30, 2014
Short-term
Line of Credit
Installment Loans and
Loans
Accounts
RPAs
Total
Allowance for losses for Company-owned loans and finance receivables:
Balance at beginning of period
$
18,248
$
21,579
$
27,967
$
67,794
Cost of revenue
19,075
25,913
28,068
73,056
Charge-offs
(25,740
)
(29,316
)
(31,993
)
(87,049
)
Recoveries
6,110
5,024
6,373
17,507
Effect of foreign currency translation
(278
)
(528
)
(503
)
(1,309
)
Balance at end of period
$
17,415
$
22,672
$
29,912
$
69,999
Liability for third-party lender-owned loans:
Balance at beginning of period
$
1,581
$
—
$
—
$
1,581
(Decrease) increase in liability
(139
)
—
2
(137
)
Balance at end of period
$
1,442
$
—
$
2
$
1,444
Nine Months Ended September 30, 2015
Short-term
Line of Credit
Installment Loans and
Loans
Accounts
RPAs
Total
Allowance for losses for Company-owned loans and finance receivables:
Balance at beginning of period
$
14,324
$
19,749
$
30,875
$
64,948
Cost of revenue
44,547
25,731
75,042
145,320
Charge-offs
(59,705
)
(48,791
)
(87,264
)
(195,760
)
Recoveries
15,888
16,372
18,782
51,042
Effect of foreign currency translation
(159
)
(188
)
(461
)
(808
)
Balance at end of period
$
14,895
$
12,873
$
36,974
$
64,742
Liability for third-party lender-owned loans:
Balance at beginning of period
$
1,575
$
—
$
1
$
1,576
(Decrease) increase in liability
(90
)
—
490
400
Balance at end of period
$
1,485
$
—
$
491
$
1,976
Nine Months Ended September 30, 2014
Short-term
Line of Credit
Installment Loans and
Loans
Accounts
RPAs
Total
Allowance for losses for Company-owned loans and finance receivables:
Balance at beginning of period
$
20,466
$
29,244
$
32,608
$
82,318
Cost of revenue
55,531
71,612
79,655
206,798
Charge-offs
(81,153
)
(90,904
)
(99,556
)
(271,613
)
Recoveries
22,612
12,800
17,218
52,630
Effect of foreign currency translation
(41
)
(80
)
(13
)
(134
)
Balance at end of period
$
17,415
$
22,672
$
29,912
$
69,999
Liability for third-party lender-owned loans:
Balance at beginning of period
$
2,047
$
—
$
—
$
2,047
(Decrease) increase in liability
(605
)
—
2
(603
)
Balance at end of period
$
1,442
$
—
$
2
$
1,444
Guarantees of Consumer Loans In connection with its CSO programs, the Company guarantees consumer loan payment obligations to unrelated third-party lenders for short-term and installment loans and is required to purchase any defaulted loans it has guaranteed. As of September 30, 2015 and 2014 and December 31, 2014, the amount of consumer loans guaranteed by the Company was $36.7 million, $35.4 million and $36.3 million, respectively, representing amounts due under consumer loans originated by third-party lenders under the CSO programs. The estimated fair value of the liability for estimated losses on consumer loans guaranteed by the Company of $2.0 million, $1.4 million and $1.6 million, as of September 30, 2015 and 2014 and December 31, 2014, respectively, is included in “Accounts payable and accrued expenses” in the accompanying consolidated balance sheets. </t>
  </si>
  <si>
    <t>Investment in Unconsolidated Investee</t>
  </si>
  <si>
    <t>Investments All Other Investments [Abstract]</t>
  </si>
  <si>
    <t xml:space="preserve">4 .
Investment in Unconsolidated Investee The Company records an investment in the preferred stock of a privately-held developing consumer financial services entity under the cost method. The carrying value of the Company’s investment in this unconsolidated investee was $6.7 million as of September 30, 2015 and December 31, 2014, and $6.0 million as of September 30, 2014,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most recent valuation of this investment, no impairment existed. </t>
  </si>
  <si>
    <t>Long-term Debt</t>
  </si>
  <si>
    <t>Debt Disclosure [Abstract]</t>
  </si>
  <si>
    <t xml:space="preserve">5 .
Long-term debt $60.0 Million Revolving Credit Facility On May 14, 2014, the Company and its domestic subsidiaries as guarantors entered into a credit agreement among the Company, the guarantors, Jefferies Finance LLC as administrative agent and Jefferies Group LLC as lender (the “Credit Agreement”). The Credit Agreement provided for an unsecured revolving credit facility of up to $75.0 million , including a multi-currency sub-facility that gives the Company the ability to borrow up to $25.0 million that may be specified in foreign currencies subject to the terms and conditions of the Credit Agreement. On March 25, 2015, an amendment to the Credit Agreement reduced the Company’s unsecured revolving line of credit to $65.0 million and increased an additional senior secured indebtedness basket to the greater of $20.0 million or 2.75% of consolidated total assets (as defined in the credit agreement) (from $15.0 million or 2% of consolidated total assets). In addition, the March 25, 2015 amendment revised certain definitions and provisions relating to limitations on indebtedness, investments, dispositions, fundamental changes and burdensome agreements to allow certain of the Company’s foreign subsidiaries, which opt to become guarantors of its obligations under the credit agreement, to be treated as domestic subsidiaries for purposes of those provisions. On November 5, 2015 the Company and certain of its domestic subsidiaries, as guarantors, entered into an amendment to the Credit Agreement, which further reduced the Company’s unsecured revolving line of credit to $60.0 million (from $65.0 million) and increased the maximum allowable leverage ratio as defined in the Credit Agreement to 3.75 to 1.00 (from 3.00 to 1.00) solely for the fiscal quarters ending December 31, 2015 and March 31, 2016. In addition, the November 5, 2015 amendment (i) revised certain definitions and provisions to clarify the treatment of securitization subsidiaries as defined in the credit, and (ii) clarified the treatment of operating leases under the credit agreement in light of contemplated changes to accounting treatment concerning such operating leases. Interest on the amounts borrowed will be charged, at the Company’s option, at either the London Interbank Offered Rate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Company is also required to pay a fee on the unused portion of the line of credit ranging from 0.25% to 0.50% (0.50% as of September 30, 2015) based on the Company’s cash flow leverage ratios. The Credit Agreement will mature on June 30, 2017. There were no outstanding borrowings under the Credit Agreement as of September 30, 2015 and 2014. 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The Company had outstanding letters of credit of $6.6 and $3.0 million under its Credit Agreement as of September 30, 2015 and 2014, respectively. In connection with the issuance of the Credit Agreement, the Company incurred debt issuance costs of approximately $1.6 million, which primarily consisted of underwriting fees and legal expenses. The unamortized balance of these costs as of September 30, 2015 is included in “Other assets” in the consolidated balance sheets. These costs are being amortized to interest expense over a period of 37 months, the term of the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The Senior Notes will mature on June 1, 2021. The Senior Notes are unsecured debt obligations of the Company, and are unconditionally guaranteed by all of the Company’s domestic subsidiaries, except for designated securitization subsidiaries, if any. The Senior Notes were sold to qualified institutional buyers in accordance with Rule 144A under the Securities Act of 1933, as amended, or the Securities Act, and outside the United States pursuant to Regulation S under the Securities Act. As required by a registration rights agreement that the Company entered into with the initial purchaser when the Senior Notes were issued, the Company completed an exchange offer in April 2015. All of the unregistered Senior Notes have been exchanged for identical new notes registered under the Securities Act. 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 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id not constitute a change of control under the Senior Notes Indenture. See Note 1 for additional information on the Spin-off. The Company used all of the net proceeds of the Senior Notes offering, or $479.0 million, to repay all of its intercompany indebtedness due to Cash America, which was $361.4 million as of May 30, 2014, and the remaining net proceeds were used to pay a significant portion of $122.4 million in cash dividends paid to Cash America, of which $120.7 million was paid on May 30, 2014 and $1.7 million was paid on June 30, 2014. As of September 30, 2015 and 2014, the carrying amount of the Senior Notes was $494.7 million and $494.0 million, respectively, which included an unamortized discount of $5.3 million and $6.0 million, respectively. The discount is being amortized to interest expense over a period of seven years, through the maturity date of June 1, 2021. The total interest expense recognized was $37.1 million and $16.5 million for the nine months ended September 30, 2015 and 2014, respectively, of which $0.5 million and $0.2 million, respectively, represented the non-cash amortization of the discount. In connection with the issuance of the Senior Notes, the Company incurred approximately $14.7 million for issuance costs, which primarily consisted of underwriting fees, legal and other professional expenses. These costs are being amortized to interest expense over seven years and are included in “Other assets” in the consolidated balance sheets. Weighted-average interest rates on long-term debt were 10.00% and 7.36% during the nine months ended September 30, 2015 and 2014, respectively. As of September 30, 2015 and 2014 and December 31, 2014, the Company was in compliance with all covenants and other requirements set forth in the prevailing long-term debt agreement(s). </t>
  </si>
  <si>
    <t>Earnings Per Share</t>
  </si>
  <si>
    <t>Earnings Per Share [Abstract]</t>
  </si>
  <si>
    <t>6 .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nine months ended September 30, 2015 and 2014 (in thousands, except per share amounts):
Three Months Ended
Nine Months Ended
September 30,
September 30,
2015
2014
2015
2014
Numerator:
Net income
$
4,417
$
18,485
$
39,811
$
89,169
Denominator:
Total weighted average basic shares
33,000
33,000
33,000
33,000
Shares applicable to stock-based compensation
22
—
15
—
Total weighted average diluted shares
33,022
33,000
33,015
33,000
Net income – basic
$
0.13
$
0.56
$
1.21
$
2.70
Net income – diluted
$
0.13
$
0.56
$
1.21
$
2.70
For the three and nine months ended September 30, 2015, 1,740,729 and 1,663,574 shares of common stock underlying stock options, respectively, and 664,594 and 279,724 shares of common stock underlying restricted stock units, respectively, were excluded from the calculation of diluted net income per share because their effect would have been antidilutive. There were no stock options or restricted stock units outstanding as of September 30, 2014.</t>
  </si>
  <si>
    <t>Operating Segment Information</t>
  </si>
  <si>
    <t>Segment Reporting [Abstract]</t>
  </si>
  <si>
    <t xml:space="preserve">7 .
Operating Segment Information The Company provides online financial services to alternative credit consumers and small businesses in the United States, United Kingdom, Australia, Canada, Brazil and China and has one reportable segment, which is composed of the Company’s domestic and international operations. The Company has aggregated all components of its business into a single reportable segment based on the similarities of the economic characteristics, the nature of the products and services, the nature of the production and distribution methods, the type of customer and the nature of the regulatory environment. The Company allocates certain corporate expenses (primarily general and administrative expenses and, to a lesser extent, marketing and operations and technology expenses) between its domestic and international components based on revenue. The following tables present information on the Company’s domestic and international operations as of and for the three and nine months ended September 30, 2015 and 2014 (dollars in thousands):
Three Months Ended
Nine Months Ended
September 30,
September 30,
2015
2014
2015
2014
Revenue
Domestic
$
133,661
$
126,130
$
366,134
$
344,003
International
31,566
79,038
111,049
271,112
Total revenue
$
165,227
$
205,168
$
477,183
$
615,115
Income from operations
Domestic
$
20,129
$
15,297
$
82,172
$
83,295
International
(1,183
)
27,692
21,224
82,259
Total income from operations
$
18,946
$
42,989
$
103,396
$
165,554
Depreciation and amortization
Domestic
$
3,301
$
4,737
$
12,535
$
12,089
International
581
601
1,663
1,683
Total depreciation and amortization
$
3,882
$
5,338
$
14,198
$
13,772
Expenditures for property and equipment
Domestic
$
1,438
$
2,974
$
26,317
$
9,057
International
744
56
2,367
801
Total expenditures for property and equipment
$
2,182
$
3,030
$
28,684
$
9,858
September 30,
2015
2014
Property and equipment, net
Domestic
$
43,464
$
30,509
International
5,350
5,089
Total property and equipment, net
$
48,814
$
35,598
Assets
Domestic
$
707,919
$
583,739
International
112,235
176,699
Total assets
$
820,154
$
760,438
Geographic Information The following table presents the Company’s revenue by geographic region for the three and nine months ended September 30, 2015 and 2014 (dollars in thousands):
Three Months Ended
Nine Months Ended
September 30,
September 30,
2015
2014
2015
2014
Revenue
United States
$
133,661
$
126,130
$
366,134
$
344,003
United Kingdom
28,236
76,072
102,621
263,468
Other international countries
3,330
2,966
8,428
7,644
Total revenue
$
165,227
$
205,168
$
477,183
$
615,115
The Company’s long-lived assets, which consist of the Company’s property and equipment, were $48.8 million and $35.6 million at September 30, 2015 and 2014,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8.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October 24, 2014, the Company filed a motion for summary judgment, and the court has not yet ruled on this motion. On January 27, 2015, the plaintiff filed a motion for summary judgment against all of the defendants. On July 20, 2015, the court granted Enova’s motion, denied Plaintiff’s motion and entered judgment in favor of the Company. Plaintiff has filed a motion for reconsideration of the judgment and could appeal the judgment. Neither the likelihood of an unfavorable ruling nor the ultimate liability, if any, with respect to this matter can be determined at this time, and the Company is currently unable to estimate a range of reasonably possible losses, as defined by ASC 450-20-20, Contingencies–Loss Contingencies–Glossary On January 12, 2015, the California Department of Business Oversight (the “Department”) issued an Order (the “Order”) to the Company’s subsidiary, CNU of California, LLC (“CNU”), alleging that CNU violated the California Deferred Deposit Transaction Law by stating in its deferred deposit loan contracts and other agreements that CNU would charge customers amounts not allowed under California law, by electronically debiting customer accounts for more than the original agreed upon amount without additional written authorization from customers, by using the wrong legal name in certain agreements and by advertising via the Company’s website without disclosing that CNU is licensed by the Department. The Order requires CNU to pay an administrative penalty of $10,000, to forfeit all charges and fees for every deferred deposit transaction made in violation of law, and to desist and refrain from violating those provisions of California law. On February 20, 2015, CNU requested a hearing to challenge the Order. A hearing date of November 24, 2015 has been set. It is too early in this matter to determine either the likelihood of an unfavorable ruling or the ultimate liability, if any, with respect to this matter, and therefore the Company is currently unable to estimate a range of reasonably possible losses, as defined by ASC 450-20-20, for this litigation. The Company believes that the Department’s claims in the Order are without merit and intends to vigorously challenge the Order.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Headquarters Relocation The Company provided notice in the second quarter of 2014 to the landlord at 200 W. Jackson Boulevard in Chicago, Illinois that it was accelerating the lease expiration date for approximately 86,000 rentable square feet effective June 30, 2015. As a result, the Company recognized an expense of $1.4 million in the year ended December 31, 2014 related to a lease termination penalty, which was included as “General and administrative expense” in the consolidated statement of income. In July 2014, the Company entered into a lease agreement for its current headquarters office space at 175 W. Jackson Boulevard in Chicago as part of its plans to relocate from its former headquarters at 200 W. Jackson. In the second quarter of 2015, the Company ceased using the 200 W. Jackson location and, as a result, recognized additional expense of $3.3 million for the nine months ended September 30, 2015, which was included as “General and administrative expense” and consisted of a lease exit liability of $2.5 million for the remaining lease payments, net of estimated sublease income of $1.9 million, and $0.8 million for the removal of property and restoration costs related to the 200 W. Jackson lease. The Company does not expect to incur further material costs related to the relocations. The following table is a summary of the exit and disposal activity and liability balances as a result of the headquarters relocation (in thousands):
Lease Termination Costs
Other Exit Costs
Total
Balance at January 1, 2014
$
—
$
—
$
—
Additions
1,415
—
1,415
Payments
(708
)
—
(708
)
Balance at September 30, 2014
$
707
$
—
$
707
Balance at January 1, 2015
$
707
$
—
$
707
Additions
2,462
808
3,270
Payments
(1,548
)
(601
)
(2,149
)
Balance at September 30, 2015
$
1,621
$
207
$
1,828</t>
  </si>
  <si>
    <t>Derivative Instruments</t>
  </si>
  <si>
    <t>Derivative Instruments And Hedging Activities Disclosure [Abstract]</t>
  </si>
  <si>
    <t xml:space="preserve">9 .
Derivative Instruments 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 The Company currently uses forward currency exchange contracts to minimize the effects of foreign currency risk in the United Kingdom and, prior to December 31, 2014, used forward currency exchange contracts to minimize the effects of foreign currency risk in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Australia, Canada, Brazil or China. The Company’s derivative instruments are presented in its financial statements on a net basis. The following table presents information related to the Company’s derivative instruments as of September 30, 2015 and 2014 and December 31, 2014 (dollars in thousands): Non-designated derivatives:
As of September 30, 2015
Gross Amounts
Gross Amounts
Net Amounts of Assets
of Recognized
Offset in the
Presented in the
Notional
Financial
Consolidated
Consolidated Balance
Forward currency exchange contracts
Amount
Instruments
Balance Sheets (1)
Sheets (2)
Assets
$
15,540
$
10
$
—
$
10
Liabilities
$
—
$
—
$
—
$
—
As of September 30, 2014
Gross Amounts
Gross Amounts
Net Amounts of Assets
of Recognized
Offset in the
Presented in the
Notional
Financial
Consolidated
Consolidated Balance
Forward currency exchange contracts
Amount
Instruments
Balance Sheets (1)
Sheets (2)
Assets
$
8,312
$
29
$
—
$
29
Liabilities
$
—
$
—
$
—
$
—
As of December 31, 2014
Gross Amounts
Gross Amounts
Net Amounts of Assets
of Recognized
Offset in the
Presented in the
Notional
Financial
Consolidated
Consolidated Balance
Forward currency exchange contracts
Amount
Instruments
Balance Sheets (1)
Sheets (2)
Assets
$
—
$
—
$
—
$
—
Liabilities
$
112,593
$
213
$
—
$
213
(1)
As of September 30, 2015 and 2014 and December 31, 2014, the Company had no gross amounts of recognized derivative instruments that the Company makes an accounting policy election not to offset. In addition, there i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ccumulated other comprehensive income (“AOCI”) for the three months ended September 30, 2015 and 2014 (dollars in thousands):
Gains (Losses)
Gains (Losses)
Recognized in
Gains (Losses)
Reclassified From
Income
Recognized in AOCI
AOCI into Income
Three Months Ended
Three Months Ended
Three Months Ended
September 30,
September 30,
September 30,
2015
2014
2015
2014
2015
2014
Non-designated derivatives:
Forward currency exchange contracts (1)
$
611
$
401
$
—
$
—
$
—
$
—
Total
$
611
$
401
$
—
$
—
$
—
$
—
Gains (Losses)
Gains (Losses)
Recognized in
Gains (Losses)
Reclassified From
Income
Recognized in AOCI
AOCI into Income
Nine Months Ended
Nine Months Ended
Nine Months Ended
September 30,
September 30,
September 30,
2015
2014
2015
2014
2015
2014
Non-designated derivatives:
Forward currency exchange contracts (1)
$
2,807
$
(1,354
)
$
—
$
—
$
—
$
—
Total
$
2,807
$
(1,354
)
$
—
$
—
$
—
$
—
(1)
The gains (losses) on these derivatives substantially offset the (losses) gains on the economically hedged portion of the foreign intercompany balances. </t>
  </si>
  <si>
    <t>Related Party Transactions</t>
  </si>
  <si>
    <t>Related Party Transactions [Abstract]</t>
  </si>
  <si>
    <t xml:space="preserve">10 .
Related Party Transactions A current officer of the Company has an ongoing ownership interest in the small business from which the Company acquired certain assets in June 2015 (see Note 2 for additional information). In the normal course of business, the Company attains certain customer relationships from the small business by entering into transactions with the customers to obtain additional RPA financing. In these transactions, the Company satisfies the customer’s existing RPA balance with the small business which terminates such customer’s responsibilities to the small business. During the three months ended September 30, 2015, the Company paid $5.8 million to the small business to satisfy customers’ existing RPA balances. Prior to the Spin-off, 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7.9 million for the nine months ended September 30, 2014. Since the Spin-off, Cash America has been charging the Company a transition services fee related to utilization of financial reporting systems and accounts payable processing that is included in general and administrative expenses. The Company recorded $0.4 million in expense for these services for the nine months ended September 30, 2015. The Company expects to transition to its own financial reporting system before the end of 2015. On November 5, 2015, the Company extended the term of the transition services agreement with Cash America with respect to certain services to December 31, 2015. Prior to the Spin-off, the Company paid Cash America compensation for loans made to or arranged for customers who were referred from Cash America. The Company paid $1.1 million for the nine months ended September 30, 2014 pursuant to this arrangement, but discontinued this arrangement following the Spin-off. In addition, the Company administered the consumer loan underwriting model utilized by Cash America’s Retail Services Division in exchange for the reimbursement of the Company’s direct third-party costs incurred in providing the service. The Company received $0.5 million for the nine months ended September 30, 2014 pursuant to this arrangement. The Company and Cash America entered into a new agreement in conjunction with the Spin-off for the Company to continue providing this service. The Company received $0.9 million for the nine months ended September 30, 2015 pursuant to this new agreement. Prior to the issuance of the Senior Notes on May 30, 2014, all payments the Company owed Cash America, offset by any credits or fees Cash America owed the Company in connection with the transactions above, were made through the Affiliate Line of Credit agreement. See Note 5 for further discussion of this agreement. Since May 30, 2014, amounts due from or due to Cash America have been settled a month in arrears. The balance due from Cash America of $0.1 million as of September 30, 2015 is included in “Other receivables and prepaid expenses” in the consolidated balance sheets, the balance due to Cash America of $13.4 million as of September 30, 2014 is included in “Related party payables, net” in the consolidated balance sheets and the balance due to Cash America of $0.4 million as of December 31, 2014 is included in “Accounts payable and accrued expenses” in the consolidated balance sheets. </t>
  </si>
  <si>
    <t>Fair Value Measurements</t>
  </si>
  <si>
    <t>Fair Value Disclosures [Abstract]</t>
  </si>
  <si>
    <t>11 .
Fair Value Measurements Recurring Fair Value Measurements In accordance with ASC 820, Fair Value Measurements and Disclosures, Level 1: Quoted market prices in active markets for identical assets or liabilities. Level 2: Observable market based inputs or unobservable inputs that are corroborated by market data. Level 3: Unobservable inputs that are not corroborated by market data. During the nine months ended September 30, 2015 and 2014,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September 30, 2015 and 2014 and December 31, 2014 are as follows (dollars in thousands):
September 30,
Fair Value Measurements Using
2015
Level 1
Level 2
Level 3
Financial assets (liabilities):
Forward currency exchange contracts
$
10
$
—
$
10
$
—
Non-qualified savings plan assets (1)
1,015
1,015
—
—
Contingent consideration
(6,140
)
—
—
(6,140
)
Total
$
(5,115
)
$
1,015
$
10
$
(6,140
)
September 30,
Fair Value Measurements Using
2014
Level 1
Level 2
Level 3
Financial assets (liabilities):
Forward currency exchange contracts
$
29
$
—
$
29
$
—
Non-qualified savings plan assets (1)
741
741
—
—
Total
$
770
$
741
$
29
$
—
December 31,
Fair Value Measurements Using
2014
Level 1
Level 2
Level 3
Financial assets (liabilities):
Forward currency exchange contracts
$
(213
)
$
—
$
(213
)
$
—
Non-qualified savings plan assets (1)
755
755
—
—
Total
$
542
$
755
$
(213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Company’s non-qualified savings plan assets are measured under a Level 1 input. These assets are publicly traded equity securities for which market prices are readily observable. Prior to June 2014, the Company participated in Cash America’s derivative and hedging programs, which are coordinated through a centralized treasury function; therefore, the assets and liabilities related to derivative instruments were not recorded in the Company’s financial statements; however, the gains and losses associated with Cash America’s foreign currency forward contracts that relate to the Company’s business are included as “Foreign currency transaction loss” in the consolidated statements of income.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Fair Value Measurements Using Significant Unobservable Inputs (Level 3)
Contingent consideration
Total
Balance at December 31, 2014
$
—
$
—
Issuance of contingent consideration (see Note 2)
6,140
6,140
Balance at September 30, 2015
$
6,140
$
6,140
There have been no changes in the fair value of the contingent consideration since its issuance, and, therefore, no gain or loss recognized during the three months ended September 30, 2015.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September 30, 2015 and 2014, there were no assets or liabilities recorded at fair value on a non-recurring basis. Financial Assets and Liabilities Not Measured at Fair Value The Company’s financial assets and liabilities as of September 30, 2015 and 2014 and December 31, 2014 that are not measured at fair value in the consolidated balance sheets are as follows (dollars in thousands):
Balance at
September 30,
Fair Value Measurements Using
2015
Level 1
Level 2
Level 3
Financial assets:
Cash and cash equivalents
$
34,310
$
34,310
$
—
$
—
Short-term loans and line of credit accounts, net (1)
123,582
—
—
123,582
Installment loans and RPAs, net (1)
257,223
—
—
257,223
Restricted cash (2)
7,586
7,586
—
—
Investment in unconsolidated investee (2)(3)
6,703
—
—
6,703
Total
$
429,404
$
41,896
$
—
$
387,508
Financial liabilities:
Liability for estimated losses on consumer loans guaranteed by the Company
$
1,976
$
—
$
—
$
1,976
Promissory note
3,000
—
—
2,995
Senior notes
494,690
—
421,250
—
Total
$
499,666
$
—
$
421,250
$
4,971
Balance at
September 30,
Fair Value Measurements Using
2014
Level 1
Level 2
Level 3
Financial assets:
Cash and cash equivalents
$
104,241
$
104,241
$
—
$
—
Short-term loans and line of credit accounts, net (1)
139,010
—
—
139,010
Installment loans and RPAs, net (1)
164,684
—
—
164,684
Investment in unconsolidated investee (2)(3)
6,000
—
—
6,000
Total
$
413,935
$
104,241
$
—
$
309,694
Financial liabilities:
Liability for estimated losses on consumer loans guaranteed by the Company
$
1,444
$
—
$
—
$
1,444
Senior notes
494,021
—
500,000
—
Total
$
495,465
$
—
$
500,000
$
1,444
Balance at
December 31,
Fair Value Measurements Using
2014
Level 1
Level 2
Level 3
Financial assets:
Cash and cash equivalents
$
75,106
$
75,106
$
—
$
—
Short-term loans and line of credit accounts, net (1)
140,905
—
—
140,905
Installment loans and RPAs, net (1)
182,706
—
—
182,706
Restricted cash (2)
7,780
7,780
—
—
Investment in unconsolidated investee (2)(3)
6,703
—
—
6,703
Total
$
413,200
$
82,886
$
—
$
330,314
Financial liabilities:
Liability for estimated losses on consumer loans guaranteed by the Company
$
1,576
$
—
$
—
$
1,576
Senior notes
494,181
—
491,250
—
Total
$
495,757
$
—
$
491,250
$
1,576
(1)
Short-term loans, line of credit accounts, installment loans and RPAs are included in “Loans and finance receivables, net” in the consolidated balance sheets.
(2)
Restricted cash and investment in unconsolidated investee are included in “Other assets” in the consolidated balance sheets.
( 3 )
See Note 4 for additional information related to the investment in unconsolidated investee. Cash and cash equivalents and restricted cash bear interest at market rates and have original maturities of less than 90 days. Short-term loans, line of credit accounts, installment loans and RPAs are carried in the consolidated balance sheet net of the allowance for estimated losses, which is calculated by applying historical loss rates combined with recent default trends to the gross receivable balance. The unobservable inputs used to calculate the fair value of these receivables include historical loss rates, recent default trends and estimated remaining loan term or expected RPA delivery term; therefore, the carrying value approximates the fair value. Short-term loans and line of credit accounts have relatively short maturity periods that are generally 12 months or less. The fair value of installment loans and RPAs is estimated using a discounted cash flow analysis, which considers interest rates on loans and discounts offered for receivables with similar terms to customers with similar credit quality. The carrying values of the Company’s installment loans and RPAs approximate the fair value of these loans and finance receivables. Unsecured installment loans typically have terms between two and 60 months.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2.0 million, $1.4 million and $1.6 million as of September 30, 2015 and 2014 and December 31, 2014,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its long-term debt using Level 2 inputs. The fair value of the Company’s long term debt is estimated based on quoted prices in markets that are not active. As of September 30, 2015 and December 31, 2014, the Company’s Senior Notes had a lower fair market value than the carrying value based on the price of the last trade of the Senior Notes. As of September 30, 2014 the Company’s Senior Notes had a higher fair market value than the carrying value due to the difference in yield when compared to similar types of credit. The Company measures the fair value of its investment in unconsolidated investee using Level 3 inputs. The fair value of the Company’s investment in unconsolidated investee is a private company, and financial information may not be readily available and therefore we estimated fair value based on the best available information at the measurement date. As of September 30, 2015 the Company estimated the fair value of its investment to be approximately equal to the book value.</t>
  </si>
  <si>
    <t>Condensed Consolidating Financial Statements</t>
  </si>
  <si>
    <t>Condensed Financial Information Of Parent Company Only Disclosure [Abstract]</t>
  </si>
  <si>
    <t>12.
Condensed Consolidating Financial Statements The Company’s Notes are unconditionally guaranteed by certain of the Company’s subsidiaries (the “Guarantor Subsidiaries”) and are not secured by our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September 30, 2015 and for the three and nine months ended September 30, 2015 are shown on the following pages. Such statements as of and for the periods ended September 30, 2014 are not presented as the Parent has no independent assets or operations and the Non-Guarantor Subsidiaries were minor (as defined in Rule 3-10(h)(6) of Regulation S-X of the Securities Act, having total assets, stockholders’ equity, revenue, income (loss) before taxes and cash flows from operating activities of less than 3% of the Company’s corresponding consolidated amounts. The income (loss) before taxes for the Non-Guarantor Subsidiaries exceeded the 3% threshold for the three and nine months ended September 30, 2015, and as a result, the present condensed consolidating financial statements are provided. CONDENSED CONSOLIDATING BALANCE SHEETS As of September 30, 2015 (dollars in thousands)
Guarantor
Non-Guarantor
Parent
Subsidiaries
Subsidiaries
Eliminations
Consolidated
Assets
Cash and cash equivalents
$
—
$
32,408
$
1,902
$
—
$
34,310
Loans and finance receivables, net
—
379,087
1,718
—
380,805
Income taxes receivable
36,400
(30,700
)
(17
)
—
5,683
Other receivables and prepaid expenses
205
19,502
71
—
19,778
Deferred tax assets
—
28,100
—
—
28,100
Property and equipment, net
—
48,646
168
—
48,814
Goodwill
—
271,568
—
—
271,568
Intangible assets, net
—
3,689
9
—
3,698
Investment in subsidiaries
221,265
12,021
—
(233,286
)
—
Intercompany receivable
439,587
5
—
(439,592
)
—
Other assets
12,790
14,608
—
—
27,398
Total assets
$
710,247
$
778,934
$
3,851
$
(672,878
)
$
820,154
Liabilities and Stockholders' Equity
Accounts payable and accrued expenses
$
16,281
$
62,468
$
332
$
—
$
79,081
Intercompany payables
—
439,587
5
(439,592
)
—
Deferred tax liabilities
—
47,107
—
—
47,107
Long-term debt
494,690
—
—
—
494,690
Total liabilities
510,971
549,162
337
(439,592
)
620,878
Commitments and contingencies
Stockholders' equity
199,276
229,772
3,514
(233,286
)
199,276
Total liabilities and stockholders' equity
$
710,247
$
778,934
$
3,851
$
(672,878
)
$
820,154
CONDENSED CONSOLIDATING STATEMENTS OF INCOME AND COMPREHENSIVE INCOME For the Three Months Ended September 30, 2015 (in thousands)
Guarantor
Non-Guarantor
Parent
Subsidiaries
Subsidiaries
Eliminations
Consolidated
Revenue
$
—
$
164,590
$
637
$
—
$
165,227
Cost of Revenue
—
65,201
413
—
65,614
Gross Profit
—
99,389
224
—
99,613
Expenses
Marketing
—
35,448
120
—
35,568
Operations and technology
—
18,093
497
—
18,590
General and administrative
100
22,256
271
—
22,627
Depreciation and amortization
—
3,871
11
—
3,882
Total Expenses
100
79,668
899
—
80,667
Income (Loss) from Operations
(100
)
19,721
(675
)
—
18,946
Interest expense, net
(13,172
)
(120
)
—
—
(13,292
)
Foreign currency transaction loss
(212
)
—
—
—
(212
)
Income (loss) from equity investments in subsidiaries
13,185
(675
)
—
(12,510
)
—
Income (Loss) before Income Taxes
(299
)
18,926
(675
)
(12,510
)
5,442
Provision for income taxes
(4,716
)
5,741
—
—
1,025
Net Income (Loss)
$
4,417
$
13,185
$
(675
)
$
(12,510
)
$
4,417
Other comprehensive loss, net of tax:
Foreign currency translation loss
(2,852
)
(2,035
)
(817
)
2,852
(2,852
)
Total other comprehensive loss, net of tax
(2,852
)
(2,035
)
(817
)
2,852
(2,852
)
Comprehensive Income (Loss)
$
1,565
$
11,150
$
(1,492
)
$
(9,658
)
$
1,565
CONDENSED CONSOLIDATING STATEMENTS OF INCOME AND COMPREHENSIVE INCOME For the Nine Months Ended September 30, 2015 (in thousands)
Guarantor
Non-Guarantor
Parent
Subsidiaries
Subsidiaries
Eliminations
Consolidated
Revenue
$
—
$
476,261
$
922
$
—
$
477,183
Cost of Revenue
—
145,018
702
—
145,720
Gross Profit
—
331,243
220
—
331,463
Expenses
Marketing
—
84,148
283
—
84,431
Operations and technology
—
52,925
1,231
—
54,156
General and administrative
536
73,999
747
—
75,282
Depreciation and amortization
—
14,172
26
—
14,198
Total Expenses
536
225,244
2,287
—
228,067
Income (Loss) from Operations
(536
)
105,999
(2,067
)
—
103,396
Interest expense, net
(39,459
)
(45
)
3
—
(39,501
)
Foreign currency transaction loss
(1,186
)
—
(1
)
—
(1,187
)
Income (loss) from equity investments in subsidiaries
65,954
(2,078
)
—
(63,876
)
—
Income (Loss) before Income Taxes
24,773
103,876
(2,065
)
(63,876
)
62,708
Provision for income taxes
(15,038
)
37,922
13
—
22,897
Net Income (Loss)
$
39,811
$
65,954
$
(2,078
)
$
(63,876
)
$
39,811
Other comprehensive loss, net of tax:
Foreign currency translation loss
(1,060
)
(174
)
(886
)
1,060
(1,060
)
Total other comprehensive loss, net of tax
(1,060
)
(174
)
(886
)
1,060
(1,060
)
Comprehensive Income (Loss)
$
38,751
$
65,780
$
(2,964
)
$
(62,816
)
$
38,751
CONDENSED CONSOLIDATING STATEMENTS OF CASH FLOWS For the Nine Months Ended September 30, 2015 (in thousands)
Guarantor
Non-Guarantor
Parent
Subsidiaries
Subsidiaries
Eliminations
Consolidated
Cash Flows from Operating Activities
$
4,298
$
199,564
$
(3,802
)
$
5,481
$
205,541
Cash Flows from Investing Activities
Loans and finance receivables originated or acquired
—
(826,951
)
(2,702
)
—
(829,653
)
Loans and finance receivables repaid
—
629,642
1,327
—
630,969
Acquisitions
—
(17,735
)
—
—
(17,735
)
Purchases of property and equipment
—
(28,566
)
(118
)
—
(28,684
)
Capital contributions to subsidiaries
(4,298
)
(5,755
)
—
10,053
—
Other investing activities
—
10
—
—
10
Net cash used in investing activities
(4,298
)
(249,355
)
(1,493
)
10,053
(245,093
)
Cash Flows from Financing Activities
Payments for (proceeds from) member's equity
—
9,779
5,755
(15,534
)
—
Net cash provided by (used in) financing activities
—
9,779
5,755
(15,534
)
—
Effect of exchange rates on cash
53
(1,297
)
—
(1,244
)
Net decrease in cash and cash equivalents
—
(39,959
)
(837
)
—
(40,796
)
Cash and cash equivalents at beginning of year
—
72,367
2,739
—
75,106
Cash and cash equivalents at end of period
$
—
$
32,408
$
1,902
$
—
$
34,310</t>
  </si>
  <si>
    <t>Subsequent Events</t>
  </si>
  <si>
    <t>Subsequent Events [Abstract]</t>
  </si>
  <si>
    <t xml:space="preserve">12 .
Subsequent Events Subsequent events have been reviewed through the date these financial statements were available to be issued. </t>
  </si>
  <si>
    <t>Significant Accounting Policies (Policies)</t>
  </si>
  <si>
    <t>Basis of Presentation</t>
  </si>
  <si>
    <t xml:space="preserve">Basis of Presentation On September 7, 2011, Cash America International, Inc. (“Cash America”) formed a new company, Enova International, Inc. (the “Company”). On September 13, 2011, Cash America contributed to the Company all of the stock of its wholly-owned subsidiary, Enova Online Services, Inc., in exchange for 33 million shares of the Company’s common stock. On November 13, 2014, Cash America completed the tax-free spin-off of approximately 80% of the outstanding shares of the Company to holders of Cash America’s common stock (the “Spin-off”). Cash America’s shareholders received 0.915 shares of Company common stock for every one share of Cash America common stock held at the close of business November 3, 2014, which was the record date for the distribution. Following the Spin-off, the Company became an independent, publicly traded company, and the Company’s shares of common stock are listed on the New York Stock Exchange under the symbol “ENVA.”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had historically been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Cash America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s were recorded. The net effect of the settlement of these transactions was primarily reflected as a change in “Long-term debt” in the consolidated balance sheets.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have been determined on a basis that Cash America and the Company consider to be reasonable reflections of the utilization of services provided by Cash America. Also see Note 10 for additional information on the Company’s relationship with Cash America. The financial information included herein for the prior year period may not be indicative of the consolidated financial position, operating results, changes in stockholder’s equity and cash flows of the Company in the future, or if the Company had been a separate company during the prior year period presented. In June 2015, the Company completed the purchase of certain assets of The Business Backer, a company that offers a receivables purchase agreement product (“RPAs”). Under RPAs, small businesses receive capital in exchange for a portion of the business’s future receivables at an agreed upon discount. In contrast, lending is a commitment to repay principal and interest. “Loans and finance receivables” include consumer loans, small business loans, and RPAs. The financial statements presented as of September 30, 2015 and 2014 and December 31, 2014 and for the three- and nine-month periods ended September 30, 2015 and 2014 are unaudited but, in management’s opinion, include all adjustments, consisting only of normal recurring adjustments, necessary for a fair statement of the results for such interim periods. Operating results for the three- and nine-month periods are not necessarily indicative of the results that may be expected for the full fiscal year. These financial statements and related notes should be read in conjunction with the Company’s audited consolidated financial statements as of December 31, 2014 and 2013 and for the years ended December 31, 2014, 2013 and 2012 and related notes, which are included on Form 10-K filed with the SEC on March 20, 2015. </t>
  </si>
  <si>
    <t>Revenue Recognition</t>
  </si>
  <si>
    <t>Revenue Recognition The Company recognizes revenue based on the financing products and services it offers. “Revenue” in the consolidated statements of income includes: interest income, finance charges, fees for services provided through the Company’s credit services organization and credit access business programs (“CSO programs”), or CSO fees, revenue on RPAs, service charges, draw fees, minimum fees, late fees, non-sufficient funds fees and any other fees or charges permitted by applicable laws and pursuant to the agreement with the customer. For short-term loans that the Company offers, interest and finance charges are recognized on an effective yield basis over the term of the loan, and fees are recognized when assessed to the customer. CSO fees are recognized on an effective yield basis over the term of the loan. For line of credit accounts, interest is recognized over the reporting period based upon the balance outstanding and the contractual interest rate, and fees are recognized when assessed to the customer. For installment loans, interest is recognized on an effective yield basis over the term of the loan and fees are recognized when assessed to the customer. For RPAs, revenue is recognized on an effective yield basis over the projected delivery term of the agreements and fees are recognized when assessed. Direct costs associated with originating loans and purchasing RPAs, such as third-party customer acquisition costs, are deferred and amortized against revenue on an effective yield basis over the projected delivery term of the loan or finance receivable. Short-term loans, line of credit accounts, installment loans, RPAs, unpaid and accrued interest, fees and revenue and deferred origination costs are included in “Loans and finance receivables, net” in the consolidated balance sheets.</t>
  </si>
  <si>
    <t>Recent Accounting Standards</t>
  </si>
  <si>
    <t>Recent In September 2015, the Financial Accounting Standards Board (the “FASB”) issued Accounting Standards Update (“ASU”) 2015-16, Simplifying the Accounting for Measurement-Period Adjustments In June 2015, the FASB issued ASU 2015-10, Technical Corrections and Improvements In April 2015, the FASB issued ASU 2015‑05, Customer’s Accounting for Fees Paid in a Cloud Computing Arrangement Internal-Use Software on its financial position and results of operations In April 2015, the FASB issued ASU 2015-03, Simplifying the Presentation of Debt Issuance Costs Presentation and subsequent measurement of Debt Issuance Costs Associated with Line-of-Credit Arrangements, In February 2015, the FASB issued ASU No. 2015-02, Consolidation (Topic 810) - Amendments to the Consolidation Analysis In August 2014, the FASB issued ASU 2014-15, Disclosure of Uncertainties about an Entity’s Ability to Continue as a Going Concern In May 2014, the FASB issued ASU No. 2014-09, Revenue from Contracts with Customers (Topic 606) Revenue Recognition. Deferral of the Effective Date</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and on a non-accrual status. The Company allows for normal payment processing time before considering a payment or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RPA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of current loans. For delinquent short-term loans, the allowance or liability is based on a six-month rolling average of loss rates by stage of collection. For line of credit account and installment loan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to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and generally charges off loans once the loan or a portion of the loan has been classified as delinquent for 60 consecutive days. If a loan is deemed uncollectible before it is fully reserved, it is charged off at that point. Loans classified as delinquent generally have an age of one to 59 days from the date any portion of the receivable became delinquent, as defined above. Recoveries on loans previously charged to the allowance are credited to the allowance when collected. </t>
  </si>
  <si>
    <t>Derivative Instruments Policy</t>
  </si>
  <si>
    <t xml:space="preserve">The Company currently uses forward currency exchange contracts to minimize the effects of foreign currency risk in the United Kingdom and, prior to December 31, 2014, used forward currency exchange contracts to minimize the effects of foreign currency risk in Australia. The forward currency exchange contracts are non-designated derivatives. Any gain or loss resulting from these contracts is recorded as income or loss and is included in “Foreign currency transaction loss” in the Company’s consolidated statements of income. The Company currently does not manage its exposure to risk from foreign currency exchange rate fluctuations through the use of forward currency exchange contracts in Australia, Canada, Brazil or China. </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and nine months ended September 30, 2015 and 2014 was as follows (dollars in thousands):
Three Months Ended
Nine Months Ended
September 30,
September 30,
2015
2014
2015
2014
Short-term loans
$
54,549
$
61,885
$
153,905
$
200,570
Line of credit accounts
43,832
80,909
140,400
228,839
Installment loans and RPAs
66,409
61,810
181,604
185,057
Total loans and finance receivables revenue
164,790
204,604
475,909
614,466
Other
437
564
1,274
649
Total revenue
$
165,227
$
205,168
$
477,183
$
615,115</t>
  </si>
  <si>
    <t>Components of Company-Owned Loans and Finance Receivables</t>
  </si>
  <si>
    <t xml:space="preserve">The components of Company-owned loans and finance receivables at September 30, 2015 and 2014 and December 31, 2014 were as follows (dollars in thousands):
As of September 30, 2015
Short-term
Line of Credit
Installment Loans and
Loans
Accounts
RPAs
Total
Current receivables
$
40,832
$
82,117
$
269,129
$
392,078
Delinquent receivables:
Delinquent payment amounts (1)
—
3,354
1,351
4,705
Receivables on non-accrual status
21,376
3,671
23,717
48,764
Total delinquent receivables
21,376
7,025
25,068
53,469
Total loans and finance receivables, gross
62,208
89,142
294,197
445,547
Less: Allowance for losses
(14,895
)
(12,873
)
(36,974
)
(64,742
)
Loans and finance receivables, net
$
47,313
$
76,269
$
257,223
$
380,805
As of September 30, 2014
Short-term
Line of Credit
Installment Loans and
Loans
Accounts
RPAs
Total
Current receivables
$
32,509
$
118,329
$
176,651
$
327,489
Delinquent receivables:
Delinquent payment amounts (1)
—
4,335
1,532
5,867
Receivables on non-accrual status
18,313
5,611
16,413
40,337
Total delinquent receivables
18,313
9,946
17,945
46,204
Total loans and finance receivables, gross
50,822
128,275
194,596
373,693
Less: Allowance for losses
(17,415
)
(22,672
)
(29,912
)
(69,999
)
Loans and finance receivables, net
$
33,407
$
105,603
$
164,684
$
303,694
As of December 31, 2014
Short-term
Line of Credit
Installment Loans and
Loans
Accounts
RPAs
Total
Current receivables
$
35,378
$
110,519
$
194,496
$
340,393
Delinquent receivables:
Delinquent payment amounts (1)
—
3,733
1,469
5,202
Receivables on non-accrual status
20,920
4,428
17,616
42,964
Total delinquent receivables
20,920
8,161
19,085
48,166
Total loans and finance receivables, gross
56,298
118,680
213,581
388,559
Less: Allowance for losses
(14,324
)
(19,749
)
(30,875
)
(64,948
)
Loans and finance receivables, net
$
41,974
$
98,931
$
182,706
$
323,611
(1)
Represents the delinquent portion of installment loans and line of credit account balances for customers that have only missed one payment.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and nine months ended September 30, 2015 and 2014 were as follows (dollars in thousands):
Three Months Ended September 30, 2015
Short-term
Line of Credit
Installment Loans and
Loans
Accounts
RPAs
Total
Allowance for losses for Company-owned loans and finance receivables:
Balance at beginning of period
$
14,196
$
9,091
$
27,974
$
51,261
Cost of revenue
18,106
13,048
33,912
65,066
Charge-offs
(22,133
)
(14,218
)
(30,706
)
(67,057
)
Recoveries
4,907
4,956
6,153
16,016
Effect of foreign currency translation
(181
)
(4
)
(359
)
(544
)
Balance at end of period
$
14,895
$
12,873
$
36,974
$
64,742
Liability for third-party lender-owned loans:
Balance at beginning of period
$
1,276
$
—
$
152
$
1,428
Increase in liability
209
—
339
548
Balance at end of period
$
1,485
$
—
$
491
$
1,976
Three Months Ended September 30, 2014
Short-term
Line of Credit
Installment Loans and
Loans
Accounts
RPAs
Total
Allowance for losses for Company-owned loans and finance receivables:
Balance at beginning of period
$
18,248
$
21,579
$
27,967
$
67,794
Cost of revenue
19,075
25,913
28,068
73,056
Charge-offs
(25,740
)
(29,316
)
(31,993
)
(87,049
)
Recoveries
6,110
5,024
6,373
17,507
Effect of foreign currency translation
(278
)
(528
)
(503
)
(1,309
)
Balance at end of period
$
17,415
$
22,672
$
29,912
$
69,999
Liability for third-party lender-owned loans:
Balance at beginning of period
$
1,581
$
—
$
—
$
1,581
(Decrease) increase in liability
(139
)
—
2
(137
)
Balance at end of period
$
1,442
$
—
$
2
$
1,444
Nine Months Ended September 30, 2015
Short-term
Line of Credit
Installment Loans and
Loans
Accounts
RPAs
Total
Allowance for losses for Company-owned loans and finance receivables:
Balance at beginning of period
$
14,324
$
19,749
$
30,875
$
64,948
Cost of revenue
44,547
25,731
75,042
145,320
Charge-offs
(59,705
)
(48,791
)
(87,264
)
(195,760
)
Recoveries
15,888
16,372
18,782
51,042
Effect of foreign currency translation
(159
)
(188
)
(461
)
(808
)
Balance at end of period
$
14,895
$
12,873
$
36,974
$
64,742
Liability for third-party lender-owned loans:
Balance at beginning of period
$
1,575
$
—
$
1
$
1,576
(Decrease) increase in liability
(90
)
—
490
400
Balance at end of period
$
1,485
$
—
$
491
$
1,976
Nine Months Ended September 30, 2014
Short-term
Line of Credit
Installment Loans and
Loans
Accounts
RPAs
Total
Allowance for losses for Company-owned loans and finance receivables:
Balance at beginning of period
$
20,466
$
29,244
$
32,608
$
82,318
Cost of revenue
55,531
71,612
79,655
206,798
Charge-offs
(81,153
)
(90,904
)
(99,556
)
(271,613
)
Recoveries
22,612
12,800
17,218
52,630
Effect of foreign currency translation
(41
)
(80
)
(13
)
(134
)
Balance at end of period
$
17,415
$
22,672
$
29,912
$
69,999
Liability for third-party lender-owned loans:
Balance at beginning of period
$
2,047
$
—
$
—
$
2,047
(Decrease) increase in liability
(605
)
—
2
(603
)
Balance at end of period
$
1,442
$
—
$
2
$
1,444</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and nine months ended September 30, 2015 and 2014 (in thousands, except per share amounts):
Three Months Ended
Nine Months Ended
September 30,
September 30,
2015
2014
2015
2014
Numerator:
Net income
$
4,417
$
18,485
$
39,811
$
89,169
Denominator:
Total weighted average basic shares
33,000
33,000
33,000
33,000
Shares applicable to stock-based compensation
22
—
15
—
Total weighted average diluted shares
33,022
33,000
33,015
33,000
Net income – basic
$
0.13
$
0.56
$
1.21
$
2.70
Net income – diluted
$
0.13
$
0.56
$
1.21
$
2.70</t>
  </si>
  <si>
    <t>Operating Segment Information (Tables)</t>
  </si>
  <si>
    <t>Summary of Domestic and International Operations</t>
  </si>
  <si>
    <t>The following tables present information on the Company’s domestic and international operations as of and for the three and nine months ended September 30, 2015 and 2014 (dollars in thousands):
Three Months Ended
Nine Months Ended
September 30,
September 30,
2015
2014
2015
2014
Revenue
Domestic
$
133,661
$
126,130
$
366,134
$
344,003
International
31,566
79,038
111,049
271,112
Total revenue
$
165,227
$
205,168
$
477,183
$
615,115
Income from operations
Domestic
$
20,129
$
15,297
$
82,172
$
83,295
International
(1,183
)
27,692
21,224
82,259
Total income from operations
$
18,946
$
42,989
$
103,396
$
165,554
Depreciation and amortization
Domestic
$
3,301
$
4,737
$
12,535
$
12,089
International
581
601
1,663
1,683
Total depreciation and amortization
$
3,882
$
5,338
$
14,198
$
13,772
Expenditures for property and equipment
Domestic
$
1,438
$
2,974
$
26,317
$
9,057
International
744
56
2,367
801
Total expenditures for property and equipment
$
2,182
$
3,030
$
28,684
$
9,858
September 30,
2015
2014
Property and equipment, net
Domestic
$
43,464
$
30,509
International
5,350
5,089
Total property and equipment, net
$
48,814
$
35,598
Assets
Domestic
$
707,919
$
583,739
International
112,235
176,699
Total assets
$
820,154
$
760,438</t>
  </si>
  <si>
    <t>Summary of Company's Revenue by Geographical Region</t>
  </si>
  <si>
    <t>The following table presents the Company’s revenue by geographic region for the three and nine months ended September 30, 2015 and 2014 (dollars in thousands):
Three Months Ended
Nine Months Ended
September 30,
September 30,
2015
2014
2015
2014
Revenue
United States
$
133,661
$
126,130
$
366,134
$
344,003
United Kingdom
28,236
76,072
102,621
263,468
Other international countries
3,330
2,966
8,428
7,644
Total revenue
$
165,227
$
205,168
$
477,183
$
615,115</t>
  </si>
  <si>
    <t>Commitments and Contingencies (Tables)</t>
  </si>
  <si>
    <t>Exit and Disposal Activity and Liability Balances</t>
  </si>
  <si>
    <t>The following table is a summary of the exit and disposal activity and liability balances as a result of the headquarters relocation (in thousands):
Lease Termination Costs
Other Exit Costs
Total
Balance at January 1, 2014
$
—
$
—
$
—
Additions
1,415
—
1,415
Payments
(708
)
—
(708
)
Balance at September 30, 2014
$
707
$
—
$
707
Balance at January 1, 2015
$
707
$
—
$
707
Additions
2,462
808
3,270
Payments
(1,548
)
(601
)
(2,149
)
Balance at September 30, 2015
$
1,621
$
207
$
1,828</t>
  </si>
  <si>
    <t>Derivative Instruments (Tables)</t>
  </si>
  <si>
    <t>Schedule of Derivative Assets at Fair Value</t>
  </si>
  <si>
    <t xml:space="preserve">The following table presents information related to the Company’s derivative instruments as of September 30, 2015 and 2014 and December 31, 2014 (dollars in thousands):
Non-designated derivatives:
As of September 30, 2015
Gross Amounts
Gross Amounts
Net Amounts of Assets
of Recognized
Offset in the
Presented in the
Notional
Financial
Consolidated
Consolidated Balance
Forward currency exchange contracts
Amount
Instruments
Balance Sheets (1)
Sheets (2)
Assets
$
15,540
$
10
$
—
$
10
Liabilities
$
—
$
—
$
—
$
—
As of September 30, 2014
Gross Amounts
Gross Amounts
Net Amounts of Assets
of Recognized
Offset in the
Presented in the
Notional
Financial
Consolidated
Consolidated Balance
Forward currency exchange contracts
Amount
Instruments
Balance Sheets (1)
Sheets (2)
Assets
$
8,312
$
29
$
—
$
29
Liabilities
$
—
$
—
$
—
$
—
As of December 31, 2014
Gross Amounts
Gross Amounts
Net Amounts of Assets
of Recognized
Offset in the
Presented in the
Notional
Financial
Consolidated
Consolidated Balance
Forward currency exchange contracts
Amount
Instruments
Balance Sheets (1)
Sheets (2)
Assets
$
—
$
—
$
—
$
—
Liabilities
$
112,593
$
213
$
—
$
213
(1)
As of September 30, 2015 and 2014 and December 31, 2014, the Company had no gross amounts of recognized derivative instruments that the Company makes an accounting policy election not to offset. In addition, there i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
  </si>
  <si>
    <t>Effect Of Derivative Instruments</t>
  </si>
  <si>
    <t xml:space="preserve">The following table presents information on the effect of derivative instruments on the consolidated results of operations and accumulated other comprehensive income (“AOCI”) for the three months ended September 30, 2015 and 2014 (dollars in thousands):
Gains (Losses)
Gains (Losses)
Recognized in
Gains (Losses)
Reclassified From
Income
Recognized in AOCI
AOCI into Income
Three Months Ended
Three Months Ended
Three Months Ended
September 30,
September 30,
September 30,
2015
2014
2015
2014
2015
2014
Non-designated derivatives:
Forward currency exchange contracts (1)
$
611
$
401
$
—
$
—
$
—
$
—
Total
$
611
$
401
$
—
$
—
$
—
$
—
Gains (Losses)
Gains (Losses)
Recognized in
Gains (Losses)
Reclassified From
Income
Recognized in AOCI
AOCI into Income
Nine Months Ended
Nine Months Ended
Nine Months Ended
September 30,
September 30,
September 30,
2015
2014
2015
2014
2015
2014
Non-designated derivatives:
Forward currency exchange contracts (1)
$
2,807
$
(1,354
)
$
—
$
—
$
—
$
—
Total
$
2,807
$
(1,354
)
$
—
$
—
$
—
$
—
(1)
The gains (losses) on these derivatives substantially offset the (losses) gains on the economically hedged portion of the foreign intercompany balances. </t>
  </si>
  <si>
    <t>Fair Value Measurements (Tables)</t>
  </si>
  <si>
    <t>Fair Value Assets and Liabilities Measured on Recurring Basis</t>
  </si>
  <si>
    <t xml:space="preserve">The Company’s financial assets and liabilities that are measured at fair value on a recurring basis as of September 30, 2015 and 2014 and December 31, 2014 are as follows (dollars in thousands):
September 30,
Fair Value Measurements Using
2015
Level 1
Level 2
Level 3
Financial assets (liabilities):
Forward currency exchange contracts
$
10
$
—
$
10
$
—
Non-qualified savings plan assets (1)
1,015
1,015
—
—
Contingent consideration
(6,140
)
—
—
(6,140
)
Total
$
(5,115
)
$
1,015
$
10
$
(6,140
)
September 30,
Fair Value Measurements Using
2014
Level 1
Level 2
Level 3
Financial assets (liabilities):
Forward currency exchange contracts
$
29
$
—
$
29
$
—
Non-qualified savings plan assets (1)
741
741
—
—
Total
$
770
$
741
$
29
$
—
December 31,
Fair Value Measurements Using
2014
Level 1
Level 2
Level 3
Financial assets (liabilities):
Forward currency exchange contracts
$
(213
)
$
—
$
(213
)
$
—
Non-qualified savings plan assets (1)
755
755
—
—
Total
$
542
$
755
$
(213
)
$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4
$
—
$
—
Issuance of contingent consideration (see Note 2)
6,140
6,140
Balance at September 30, 2015
$
6,140
$
6,140</t>
  </si>
  <si>
    <t>Financial Assets and Liabilities Not Measured at Fair Value</t>
  </si>
  <si>
    <t xml:space="preserve">The Company’s financial assets and liabilities as of September 30, 2015 and 2014 and December 31, 2014 that are not measured at fair value in the consolidated balance sheets are as follows (dollars in thousands):
Balance at
September 30,
Fair Value Measurements Using
2015
Level 1
Level 2
Level 3
Financial assets:
Cash and cash equivalents
$
34,310
$
34,310
$
—
$
—
Short-term loans and line of credit accounts, net (1)
123,582
—
—
123,582
Installment loans and RPAs, net (1)
257,223
—
—
257,223
Restricted cash (2)
7,586
7,586
—
—
Investment in unconsolidated investee (2)(3)
6,703
—
—
6,703
Total
$
429,404
$
41,896
$
—
$
387,508
Financial liabilities:
Liability for estimated losses on consumer loans guaranteed by the Company
$
1,976
$
—
$
—
$
1,976
Promissory note
3,000
—
—
2,995
Senior notes
494,690
—
421,250
—
Total
$
499,666
$
—
$
421,250
$
4,971
Balance at
September 30,
Fair Value Measurements Using
2014
Level 1
Level 2
Level 3
Financial assets:
Cash and cash equivalents
$
104,241
$
104,241
$
—
$
—
Short-term loans and line of credit accounts, net (1)
139,010
—
—
139,010
Installment loans and RPAs, net (1)
164,684
—
—
164,684
Investment in unconsolidated investee (2)(3)
6,000
—
—
6,000
Total
$
413,935
$
104,241
$
—
$
309,694
Financial liabilities:
Liability for estimated losses on consumer loans guaranteed by the Company
$
1,444
$
—
$
—
$
1,444
Senior notes
494,021
—
500,000
—
Total
$
495,465
$
—
$
500,000
$
1,444
Balance at
December 31,
Fair Value Measurements Using
2014
Level 1
Level 2
Level 3
Financial assets:
Cash and cash equivalents
$
75,106
$
75,106
$
—
$
—
Short-term loans and line of credit accounts, net (1)
140,905
—
—
140,905
Installment loans and RPAs, net (1)
182,706
—
—
182,706
Restricted cash (2)
7,780
7,780
—
—
Investment in unconsolidated investee (2)(3)
6,703
—
—
6,703
Total
$
413,200
$
82,886
$
—
$
330,314
Financial liabilities:
Liability for estimated losses on consumer loans guaranteed by the Company
$
1,576
$
—
$
—
$
1,576
Senior notes
494,181
—
491,250
—
Total
$
495,757
$
—
$
491,250
$
1,576
(1)
Short-term loans, line of credit accounts, installment loans and RPAs are included in “Loans and finance receivables, net” in the consolidated balance sheets.
(2)
Restricted cash and investment in unconsolidated investee are included in “Other assets” in the consolidated balance sheets.
( 3 )
See Note 4 for additional information related to the investment in unconsolidated investee. </t>
  </si>
  <si>
    <t>Condensed Consolidating Financial Statements (Tables)</t>
  </si>
  <si>
    <t>Condensed Consolidating Balance Sheets</t>
  </si>
  <si>
    <t>CONDENSED CONSOLIDATING BALANCE SHEETS As of September 30, 2015 (dollars in thousands)
Guarantor
Non-Guarantor
Parent
Subsidiaries
Subsidiaries
Eliminations
Consolidated
Assets
Cash and cash equivalents
$
—
$
32,408
$
1,902
$
—
$
34,310
Loans and finance receivables, net
—
379,087
1,718
—
380,805
Income taxes receivable
36,400
(30,700
)
(17
)
—
5,683
Other receivables and prepaid expenses
205
19,502
71
—
19,778
Deferred tax assets
—
28,100
—
—
28,100
Property and equipment, net
—
48,646
168
—
48,814
Goodwill
—
271,568
—
—
271,568
Intangible assets, net
—
3,689
9
—
3,698
Investment in subsidiaries
221,265
12,021
—
(233,286
)
—
Intercompany receivable
439,587
5
—
(439,592
)
—
Other assets
12,790
14,608
—
—
27,398
Total assets
$
710,247
$
778,934
$
3,851
$
(672,878
)
$
820,154
Liabilities and Stockholders' Equity
Accounts payable and accrued expenses
$
16,281
$
62,468
$
332
$
—
$
79,081
Intercompany payables
—
439,587
5
(439,592
)
—
Deferred tax liabilities
—
47,107
—
—
47,107
Long-term debt
494,690
—
—
—
494,690
Total liabilities
510,971
549,162
337
(439,592
)
620,878
Commitments and contingencies
Stockholders' equity
199,276
229,772
3,514
(233,286
)
199,276
Total liabilities and stockholders' equity
$
710,247
$
778,934
$
3,851
$
(672,878
)
$
820,154</t>
  </si>
  <si>
    <t>Consolidating Statements of Income and Comprehensive Income</t>
  </si>
  <si>
    <t>CONDENSED CONSOLIDATING STATEMENTS OF INCOME AND COMPREHENSIVE INCOME For the Three Months Ended September 30, 2015 (in thousands)
Guarantor
Non-Guarantor
Parent
Subsidiaries
Subsidiaries
Eliminations
Consolidated
Revenue
$
—
$
164,590
$
637
$
—
$
165,227
Cost of Revenue
—
65,201
413
—
65,614
Gross Profit
—
99,389
224
—
99,613
Expenses
Marketing
—
35,448
120
—
35,568
Operations and technology
—
18,093
497
—
18,590
General and administrative
100
22,256
271
—
22,627
Depreciation and amortization
—
3,871
11
—
3,882
Total Expenses
100
79,668
899
—
80,667
Income (Loss) from Operations
(100
)
19,721
(675
)
—
18,946
Interest expense, net
(13,172
)
(120
)
—
—
(13,292
)
Foreign currency transaction loss
(212
)
—
—
—
(212
)
Income (loss) from equity investments in subsidiaries
13,185
(675
)
—
(12,510
)
—
Income (Loss) before Income Taxes
(299
)
18,926
(675
)
(12,510
)
5,442
Provision for income taxes
(4,716
)
5,741
—
—
1,025
Net Income (Loss)
$
4,417
$
13,185
$
(675
)
$
(12,510
)
$
4,417
Other comprehensive loss, net of tax:
Foreign currency translation loss
(2,852
)
(2,035
)
(817
)
2,852
(2,852
)
Total other comprehensive loss, net of tax
(2,852
)
(2,035
)
(817
)
2,852
(2,852
)
Comprehensive Income (Loss)
$
1,565
$
11,150
$
(1,492
)
$
(9,658
)
$
1,565
CONDENSED CONSOLIDATING STATEMENTS OF INCOME AND COMPREHENSIVE INCOME For the Nine Months Ended September 30, 2015 (in thousands)
Guarantor
Non-Guarantor
Parent
Subsidiaries
Subsidiaries
Eliminations
Consolidated
Revenue
$
—
$
476,261
$
922
$
—
$
477,183
Cost of Revenue
—
145,018
702
—
145,720
Gross Profit
—
331,243
220
—
331,463
Expenses
Marketing
—
84,148
283
—
84,431
Operations and technology
—
52,925
1,231
—
54,156
General and administrative
536
73,999
747
—
75,282
Depreciation and amortization
—
14,172
26
—
14,198
Total Expenses
536
225,244
2,287
—
228,067
Income (Loss) from Operations
(536
)
105,999
(2,067
)
—
103,396
Interest expense, net
(39,459
)
(45
)
3
—
(39,501
)
Foreign currency transaction loss
(1,186
)
—
(1
)
—
(1,187
)
Income (loss) from equity investments in subsidiaries
65,954
(2,078
)
—
(63,876
)
—
Income (Loss) before Income Taxes
24,773
103,876
(2,065
)
(63,876
)
62,708
Provision for income taxes
(15,038
)
37,922
13
—
22,897
Net Income (Loss)
$
39,811
$
65,954
$
(2,078
)
$
(63,876
)
$
39,811
Other comprehensive loss, net of tax:
Foreign currency translation loss
(1,060
)
(174
)
(886
)
1,060
(1,060
)
Total other comprehensive loss, net of tax
(1,060
)
(174
)
(886
)
1,060
(1,060
)
Comprehensive Income (Loss)
$
38,751
$
65,780
$
(2,964
)
$
(62,816
)
$
38,751</t>
  </si>
  <si>
    <t>Consolidating Statements of Cash Flows</t>
  </si>
  <si>
    <t>CONDENSED CONSOLIDATING STATEMENTS OF CASH FLOWS For the Nine Months Ended September 30, 2015 (in thousands)
Guarantor
Non-Guarantor
Parent
Subsidiaries
Subsidiaries
Eliminations
Consolidated
Cash Flows from Operating Activities
$
4,298
$
199,564
$
(3,802
)
$
5,481
$
205,541
Cash Flows from Investing Activities
Loans and finance receivables originated or acquired
—
(826,951
)
(2,702
)
—
(829,653
)
Loans and finance receivables repaid
—
629,642
1,327
—
630,969
Acquisitions
—
(17,735
)
—
—
(17,735
)
Purchases of property and equipment
—
(28,566
)
(118
)
—
(28,684
)
Capital contributions to subsidiaries
(4,298
)
(5,755
)
—
10,053
—
Other investing activities
—
10
—
—
10
Net cash used in investing activities
(4,298
)
(249,355
)
(1,493
)
10,053
(245,093
)
Cash Flows from Financing Activities
Payments for (proceeds from) member's equity
—
9,779
5,755
(15,534
)
—
Net cash provided by (used in) financing activities
—
9,779
5,755
(15,534
)
—
Effect of exchange rates on cash
53
(1,297
)
—
(1,244
)
Net decrease in cash and cash equivalents
—
(39,959
)
(837
)
—
(40,796
)
Cash and cash equivalents at beginning of year
—
72,367
2,739
—
75,106
Cash and cash equivalents at end of period
$
—
$
32,408
$
1,902
$
—
$
34,310</t>
  </si>
  <si>
    <t>Significant Accounting Policies - Additional Information (Detail) - USD ($) $ in Millions</t>
  </si>
  <si>
    <t>Nov. 13, 2014</t>
  </si>
  <si>
    <t>Nov. 03, 2014</t>
  </si>
  <si>
    <t>Sep. 13, 2011</t>
  </si>
  <si>
    <t>Significant Accounting Policies [Line Items]</t>
  </si>
  <si>
    <t>Spin off percentage</t>
  </si>
  <si>
    <t>80.00%</t>
  </si>
  <si>
    <t>Share Received from Spinoff Company</t>
  </si>
  <si>
    <t>91.50%</t>
  </si>
  <si>
    <t>Distribution Record Date</t>
  </si>
  <si>
    <t>Nov. 3,
		2014</t>
  </si>
  <si>
    <t>Unamortized debt issuance cost</t>
  </si>
  <si>
    <t>Cash America International Inc.</t>
  </si>
  <si>
    <t>Acquisitions - Additional Information (Detail) - USD ($) $ in Thousands</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Maximum</t>
  </si>
  <si>
    <t>Total consideration pai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59 days</t>
  </si>
  <si>
    <t>Loans and Finance Receivables, Credit Quality Information and Allowances and Liabilities for Estimated Losses on Loans and Finance Receivables - Components of Company-Owned Loans and Finance Receivables (Detail) - USD ($) $ in Thousands</t>
  </si>
  <si>
    <t>Jun. 30, 2015</t>
  </si>
  <si>
    <t>Jun. 30, 2014</t>
  </si>
  <si>
    <t>Dec. 31, 2013</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ost of revenue</t>
  </si>
  <si>
    <t>Charge-offs</t>
  </si>
  <si>
    <t>Recoveries</t>
  </si>
  <si>
    <t>Effect of foreign currency translation</t>
  </si>
  <si>
    <t>Balance at end of period</t>
  </si>
  <si>
    <t>Liability for third-party lender-owned loans</t>
  </si>
  <si>
    <t>(Decrease) increase in liability</t>
  </si>
  <si>
    <t>Investment in Unconsolidated Investee - Additional information (Detail) - USD ($)</t>
  </si>
  <si>
    <t>Carrying value of investments in unconsolidated subsidiary</t>
  </si>
  <si>
    <t>Investment impairment</t>
  </si>
  <si>
    <t>Long-term Debt - Additional Information (Detail) - USD ($)</t>
  </si>
  <si>
    <t>Nov. 05, 2015</t>
  </si>
  <si>
    <t>May. 30, 2014</t>
  </si>
  <si>
    <t>May. 14, 2014</t>
  </si>
  <si>
    <t>Nov. 30, 2015</t>
  </si>
  <si>
    <t>Mar. 25, 2015</t>
  </si>
  <si>
    <t>Revolving Credit Facility Due 2017 | Foreign Currency | Jefferies Group, LLC</t>
  </si>
  <si>
    <t>Debt Instrument [Line Items]</t>
  </si>
  <si>
    <t>Maximum borrowing capacity</t>
  </si>
  <si>
    <t>Revolving Credit Facility Due 2017 | Unsecured Revolving Credit Facility | Jefferies Group, LLC</t>
  </si>
  <si>
    <t>Commitment fee, percentage</t>
  </si>
  <si>
    <t>0.50%</t>
  </si>
  <si>
    <t>Credit agreement, maturity date</t>
  </si>
  <si>
    <t>Jun. 30,
		2017</t>
  </si>
  <si>
    <t>Borrowings outstanding under credit agreement</t>
  </si>
  <si>
    <t>Maximum allowable leverage ratio</t>
  </si>
  <si>
    <t>3.00%</t>
  </si>
  <si>
    <t>Debt issuance cost</t>
  </si>
  <si>
    <t>Debt issuance cost, amortization period</t>
  </si>
  <si>
    <t>37 months</t>
  </si>
  <si>
    <t>Revolving Credit Facility Due 2017 | Unsecured Revolving Credit Facility | Jefferies Group, LLC | Subsequent Event</t>
  </si>
  <si>
    <t>Increase in maximum allowable leverage ratio</t>
  </si>
  <si>
    <t>3.75%</t>
  </si>
  <si>
    <t>Revolving Credit Facility Due 2017 | Unsecured Revolving Credit Facility | Jefferies Group, LLC | Minimum</t>
  </si>
  <si>
    <t>Debt instrument, basis spread on variable rate</t>
  </si>
  <si>
    <t>2.50%</t>
  </si>
  <si>
    <t>0.25%</t>
  </si>
  <si>
    <t>Revolving Credit Facility Due 2017 | Unsecured Revolving Credit Facility | Jefferies Group, LLC | Maximum</t>
  </si>
  <si>
    <t>Revolving Credit Facility Due 2017 | Unsecured Revolving Credit Facility | Scenario One | Jefferies Group, LLC</t>
  </si>
  <si>
    <t>Revolving Credit Facility Due 2017 | Unsecured Revolving Credit Facility | Scenario Two | Jefferies Group, LLC</t>
  </si>
  <si>
    <t>Percentage of consolidated assets</t>
  </si>
  <si>
    <t>2.00%</t>
  </si>
  <si>
    <t>2.75%</t>
  </si>
  <si>
    <t>Revolving Credit Facility Due 2017 | Unsecured Revolving Credit Facility | Agent's Base Rate | Jefferies Group, LLC | Minimum</t>
  </si>
  <si>
    <t>1.50%</t>
  </si>
  <si>
    <t>Revolving Credit Facility Due 2017 | Unsecured Revolving Credit Facility | Agent's Base Rate | Jefferies Group, LLC | Maximum</t>
  </si>
  <si>
    <t>Revolving Credit Facility Due 2017 | Enova Standby And Letter Of Credit | Jefferies Group, LLC</t>
  </si>
  <si>
    <t>0.20%</t>
  </si>
  <si>
    <t>$500.0 Million 9.75% Senior Unsecured Notes Due 2021</t>
  </si>
  <si>
    <t>Jun. 1,
		2021</t>
  </si>
  <si>
    <t>7 years</t>
  </si>
  <si>
    <t>Debt instrument, face amount</t>
  </si>
  <si>
    <t>Debt instrument, interest rate</t>
  </si>
  <si>
    <t>9.75%</t>
  </si>
  <si>
    <t>Debt instrument, effective percentage</t>
  </si>
  <si>
    <t>10.00%</t>
  </si>
  <si>
    <t>Percentage of notes principal redeemable</t>
  </si>
  <si>
    <t>35.00%</t>
  </si>
  <si>
    <t>Note repurchase rate</t>
  </si>
  <si>
    <t>101.00%</t>
  </si>
  <si>
    <t>Net proceeds of senior notes</t>
  </si>
  <si>
    <t>Carrying amount of senior notes</t>
  </si>
  <si>
    <t>Debt instrument unamortized discount</t>
  </si>
  <si>
    <t>Interest expense recognized</t>
  </si>
  <si>
    <t>Non-cash amortization discount</t>
  </si>
  <si>
    <t>Weighted average interest rates</t>
  </si>
  <si>
    <t>7.36%</t>
  </si>
  <si>
    <t>$500.0 Million 9.75% Senior Unsecured Notes Due 2021 | Cash America</t>
  </si>
  <si>
    <t>Repayments of Intercompany indebtedness</t>
  </si>
  <si>
    <t>Cash dividends payable</t>
  </si>
  <si>
    <t>Cash dividends paid to Cash America</t>
  </si>
  <si>
    <t>$500.0 Million 9.75% Senior Unsecured Notes Due 2021 | Scenario One</t>
  </si>
  <si>
    <t>Note redeem rate</t>
  </si>
  <si>
    <t>100.00%</t>
  </si>
  <si>
    <t>$500.0 Million 9.75% Senior Unsecured Notes Due 2021 | Scenario Two</t>
  </si>
  <si>
    <t>109.75%</t>
  </si>
  <si>
    <t>Earnings Per Share - Reconciliation of Numerators and Denominators of Basic and Diluted Earnings per Share (Detail) - USD ($) $ / shares in Units, shares in Thousands, $ in Thousands</t>
  </si>
  <si>
    <t>Numerator:</t>
  </si>
  <si>
    <t>Total weighted average basic shares</t>
  </si>
  <si>
    <t>Shares applicable to stock-based compensation</t>
  </si>
  <si>
    <t>Total weighted average diluted shares</t>
  </si>
  <si>
    <t>Earnings Per Share - Additional Information (Detail) - shares</t>
  </si>
  <si>
    <t>Stock Options</t>
  </si>
  <si>
    <t>Antidilutive Securities Excluded from Computation of Earnings Per Share [Line Items]</t>
  </si>
  <si>
    <t>Antidilutive Securities Excluded from Computation of Earnings Per Share, Amount</t>
  </si>
  <si>
    <t>Restricted Stock Units</t>
  </si>
  <si>
    <t>Operating Segment Information - Additional Information (Detail) $ in Thousands</t>
  </si>
  <si>
    <t>Sep. 30, 2015USD ($)Segment</t>
  </si>
  <si>
    <t>Dec. 31, 2014USD ($)</t>
  </si>
  <si>
    <t>Sep. 30, 2014USD ($)</t>
  </si>
  <si>
    <t>Number of reportable segment | Segment</t>
  </si>
  <si>
    <t>Operating Segment Information - Summary of Domestic and International Operation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Operating Segment Information - Summary of Company's Revenue by Geographical Region (Detail) - USD ($) $ in Thousands</t>
  </si>
  <si>
    <t>United States</t>
  </si>
  <si>
    <t>United Kingdom</t>
  </si>
  <si>
    <t>Other International Countries</t>
  </si>
  <si>
    <t>Commitments and Contingencies - Additional information (Detail)</t>
  </si>
  <si>
    <t>12 Months Ended</t>
  </si>
  <si>
    <t>Sep. 30, 2015USD ($)</t>
  </si>
  <si>
    <t>Jun. 30, 2015ft²</t>
  </si>
  <si>
    <t>Commitments And Contingencies [Line Items]</t>
  </si>
  <si>
    <t>Administrative penalty to be paid by CNU of California, LLC</t>
  </si>
  <si>
    <t>Leased area | ft²</t>
  </si>
  <si>
    <t>Expense related to lease termination penalty</t>
  </si>
  <si>
    <t>Estimated sublease income</t>
  </si>
  <si>
    <t>Lease Termination Costs</t>
  </si>
  <si>
    <t>Other Exit Costs</t>
  </si>
  <si>
    <t>Commitments and Contingencies - Exit and Disposal Activity and Liability Balances (Detail) - USD ($) $ in Thousands</t>
  </si>
  <si>
    <t>Beginning Balance</t>
  </si>
  <si>
    <t>Additions</t>
  </si>
  <si>
    <t>Payments</t>
  </si>
  <si>
    <t>Ending Balance</t>
  </si>
  <si>
    <t>Derivative Instruments - Fair Values of Derivative Instruments (Detail) - Non-Designated Derivatives - Forward Currency Exchange Contracts - USD ($) $ in Thousands</t>
  </si>
  <si>
    <t>Derivatives Fair Value [Line Items]</t>
  </si>
  <si>
    <t>Asset derivatives, Notional Amount</t>
  </si>
  <si>
    <t>Gross Amounts of Recognized Financial Instruments, Assets</t>
  </si>
  <si>
    <t>Net Amounts of Assets Presented in the Consolidated Balance</t>
  </si>
  <si>
    <t>Derivative Liability, Notional Amount</t>
  </si>
  <si>
    <t>Gross amounts of recognized Financial Instruments, Liabilities</t>
  </si>
  <si>
    <t>Net Amounts of Liabilities Presented in the Consolidated Balance</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 - USD ($)</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USD ($) $ in Thousands</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Millions</t>
  </si>
  <si>
    <t>Small Business | RPAs</t>
  </si>
  <si>
    <t>Related Party Transaction [Line Items]</t>
  </si>
  <si>
    <t>Paid RPAs, amount</t>
  </si>
  <si>
    <t>Cash America</t>
  </si>
  <si>
    <t>Corporate overhead expense allocated by parent company</t>
  </si>
  <si>
    <t>Compensation loans for customers</t>
  </si>
  <si>
    <t>Consumer loans reimbursement amount</t>
  </si>
  <si>
    <t>Related party receivable, net</t>
  </si>
  <si>
    <t>Professional fee</t>
  </si>
  <si>
    <t>Cash America | Accounts Payable and Accrued Liabilities</t>
  </si>
  <si>
    <t>Fair Value Measurements - Fair Value Assets and Liabilities Measured on Recurring Basis (Detail) - USD ($) $ in Thousands</t>
  </si>
  <si>
    <t>Fair Value Assets And Liabilities Measured On Recurring And Nonrecurring Basis [Line Items]</t>
  </si>
  <si>
    <t>Contingent consideration</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Additional Information (Detail) - USD ($)</t>
  </si>
  <si>
    <t>Transfer of assets, amount</t>
  </si>
  <si>
    <t>Transfer of Liabilities, amount</t>
  </si>
  <si>
    <t>Gain or loss recognized from the fair value of contingent consideration</t>
  </si>
  <si>
    <t>Assets fair value non-recurring</t>
  </si>
  <si>
    <t>Liabilities fair value non-recurring</t>
  </si>
  <si>
    <t>Cash and cash equivalent maturity period</t>
  </si>
  <si>
    <t>90 days</t>
  </si>
  <si>
    <t>Maximum | Short-term Loans</t>
  </si>
  <si>
    <t>Term of loan</t>
  </si>
  <si>
    <t>12 months</t>
  </si>
  <si>
    <t>Maximum | Line of Credit Accounts</t>
  </si>
  <si>
    <t>Maximum | Installment Loans and RPAs</t>
  </si>
  <si>
    <t>60 months</t>
  </si>
  <si>
    <t>Minimum | Installment Loans and RPAs</t>
  </si>
  <si>
    <t>2 months</t>
  </si>
  <si>
    <t>Fair Value Measurements - Fair Value Measurement for Contingent Consideration (Detail) $ in Thousands</t>
  </si>
  <si>
    <t>Contingent consideration, Issuance of contingent consideration</t>
  </si>
  <si>
    <t>Contingent consideration, Ending balance</t>
  </si>
  <si>
    <t>Fair Value Measurements - Financial Assets and Liabilities Not Measured at Fair Value (Detail) - USD ($) $ in Thousands</t>
  </si>
  <si>
    <t>Carrying Value</t>
  </si>
  <si>
    <t>Financial assets:</t>
  </si>
  <si>
    <t>Short-term loans and line of credit accounts, net</t>
  </si>
  <si>
    <t>Installment loans and RPAs, net</t>
  </si>
  <si>
    <t>Restricted cash</t>
  </si>
  <si>
    <t>[2]</t>
  </si>
  <si>
    <t>Investment in unconsolidated investee</t>
  </si>
  <si>
    <t>[2],[3]</t>
  </si>
  <si>
    <t>Financial liabilities:</t>
  </si>
  <si>
    <t>Liability for estimated losses on consumer loans guaranteed by the Company</t>
  </si>
  <si>
    <t>Promissory note</t>
  </si>
  <si>
    <t>Senior notes</t>
  </si>
  <si>
    <t>Level 1 | Estimated Fair Value</t>
  </si>
  <si>
    <t>Level 2 | Estimated Fair Value</t>
  </si>
  <si>
    <t>Level 3 | Estimated Fair Value</t>
  </si>
  <si>
    <t>Short-term loans, line of credit accounts, installment loans and RPAs are included in “Loans and finance receivables, net” in the consolidated balance sheets.</t>
  </si>
  <si>
    <t>Restricted cash and investment in unconsolidated investee are included in “Other assets” in the consolidated balance sheets.</t>
  </si>
  <si>
    <t>[3]</t>
  </si>
  <si>
    <t>See Note 4 for additional information related to the investment in unconsolidated investee.</t>
  </si>
  <si>
    <t>Condensed Consolidating Financial Statements -Additional Information (Detail)</t>
  </si>
  <si>
    <t>Guarantor Subsidiaries</t>
  </si>
  <si>
    <t>Condensed Financial Statements Captions [Line Items]</t>
  </si>
  <si>
    <t>Percentage of ownership</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solidating Statements of Income and Comprehensive Income - (Detail) - USD ($) $ in Thousands</t>
  </si>
  <si>
    <t>Income (loss) from equity investments in subsidiaries</t>
  </si>
  <si>
    <t>Condensed Consolidating Financial Statements - Consolidating Statements of Cash Flows - (Detail) - USD ($) $ in Thousands</t>
  </si>
  <si>
    <t>Condensed Cash Flow Statements Captions [Line Items]</t>
  </si>
  <si>
    <t>Capital contributions to subsidiaries</t>
  </si>
  <si>
    <t>Payments for (proceeds from) member's equity</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2986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3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54</v>
      </c>
    </row>
    <row spans="1:2" r="4">
      <c s="4" r="A4" t="s">
        <v>13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34310</v>
      </c>
      <c s="7" r="C3" t="n">
        <v>75106</v>
      </c>
      <c s="7" r="D3" t="n">
        <v>104241</v>
      </c>
    </row>
    <row spans="1:4" r="4">
      <c s="4" r="A4" t="s">
        <v>29</v>
      </c>
      <c s="5" r="B4" t="n">
        <v>380805</v>
      </c>
      <c s="5" r="C4" t="n">
        <v>323611</v>
      </c>
      <c s="5" r="D4" t="n">
        <v>303694</v>
      </c>
    </row>
    <row spans="1:4" r="5">
      <c s="4" r="A5" t="s">
        <v>30</v>
      </c>
      <c s="5" r="B5" t="n">
        <v>5683</v>
      </c>
      <c s="5" r="D5" t="n">
        <v>14</v>
      </c>
    </row>
    <row spans="1:4" r="6">
      <c s="4" r="A6" t="s">
        <v>31</v>
      </c>
      <c s="5" r="B6" t="n">
        <v>19778</v>
      </c>
      <c s="5" r="C6" t="n">
        <v>16631</v>
      </c>
      <c s="5" r="D6" t="n">
        <v>12738</v>
      </c>
    </row>
    <row spans="1:4" r="7">
      <c s="4" r="A7" t="s">
        <v>32</v>
      </c>
      <c s="5" r="B7" t="n">
        <v>28100</v>
      </c>
      <c s="5" r="C7" t="n">
        <v>25427</v>
      </c>
      <c s="5" r="D7" t="n">
        <v>26558</v>
      </c>
    </row>
    <row spans="1:4" r="8">
      <c s="4" r="A8" t="s">
        <v>33</v>
      </c>
      <c s="5" r="B8" t="n">
        <v>48814</v>
      </c>
      <c s="5" r="C8" t="n">
        <v>33985</v>
      </c>
      <c s="5" r="D8" t="n">
        <v>35598</v>
      </c>
    </row>
    <row spans="1:4" r="9">
      <c s="4" r="A9" t="s">
        <v>34</v>
      </c>
      <c s="5" r="B9" t="n">
        <v>271568</v>
      </c>
      <c s="5" r="C9" t="n">
        <v>255862</v>
      </c>
      <c s="5" r="D9" t="n">
        <v>255865</v>
      </c>
    </row>
    <row spans="1:4" r="10">
      <c s="4" r="A10" t="s">
        <v>35</v>
      </c>
      <c s="5" r="B10" t="n">
        <v>3698</v>
      </c>
      <c s="5" r="C10" t="n">
        <v>39</v>
      </c>
      <c s="5" r="D10" t="n">
        <v>18</v>
      </c>
    </row>
    <row spans="1:4" r="11">
      <c s="4" r="A11" t="s">
        <v>36</v>
      </c>
      <c s="5" r="B11" t="n">
        <v>27398</v>
      </c>
      <c s="5" r="C11" t="n">
        <v>29536</v>
      </c>
      <c s="5" r="D11" t="n">
        <v>21712</v>
      </c>
    </row>
    <row spans="1:4" r="12">
      <c s="4" r="A12" t="s">
        <v>37</v>
      </c>
      <c s="5" r="B12" t="n">
        <v>820154</v>
      </c>
      <c s="5" r="C12" t="n">
        <v>760197</v>
      </c>
      <c s="5" r="D12" t="n">
        <v>760438</v>
      </c>
    </row>
    <row spans="1:4" r="13">
      <c s="3" r="A13" t="s">
        <v>38</v>
      </c>
    </row>
    <row spans="1:4" r="14">
      <c s="4" r="A14" t="s">
        <v>39</v>
      </c>
      <c s="5" r="B14" t="n">
        <v>79081</v>
      </c>
      <c s="5" r="C14" t="n">
        <v>57277</v>
      </c>
      <c s="5" r="D14" t="n">
        <v>71478</v>
      </c>
    </row>
    <row spans="1:4" r="15">
      <c s="4" r="A15" t="s">
        <v>40</v>
      </c>
      <c s="5" r="D15" t="n">
        <v>13369</v>
      </c>
    </row>
    <row spans="1:4" r="16">
      <c s="4" r="A16" t="s">
        <v>41</v>
      </c>
      <c s="5" r="C16" t="n">
        <v>6802</v>
      </c>
    </row>
    <row spans="1:4" r="17">
      <c s="4" r="A17" t="s">
        <v>42</v>
      </c>
      <c s="5" r="B17" t="n">
        <v>47107</v>
      </c>
      <c s="5" r="C17" t="n">
        <v>47953</v>
      </c>
      <c s="5" r="D17" t="n">
        <v>45657</v>
      </c>
    </row>
    <row spans="1:4" r="18">
      <c s="4" r="A18" t="s">
        <v>43</v>
      </c>
      <c s="5" r="B18" t="n">
        <v>494690</v>
      </c>
      <c s="5" r="C18" t="n">
        <v>494181</v>
      </c>
      <c s="5" r="D18" t="n">
        <v>494021</v>
      </c>
    </row>
    <row spans="1:4" r="19">
      <c s="4" r="A19" t="s">
        <v>44</v>
      </c>
      <c s="7" r="B19" t="n">
        <v>620878</v>
      </c>
      <c s="7" r="C19" t="n">
        <v>606213</v>
      </c>
      <c s="7" r="D19" t="n">
        <v>624525</v>
      </c>
    </row>
    <row spans="1:4" r="20">
      <c s="4" r="A20" t="s">
        <v>45</v>
      </c>
      <c s="4" r="B20" t="s">
        <v>46</v>
      </c>
      <c s="4" r="C20" t="s">
        <v>46</v>
      </c>
      <c s="4" r="D20" t="s">
        <v>46</v>
      </c>
    </row>
    <row spans="1:4" r="21">
      <c s="3" r="A21" t="s">
        <v>47</v>
      </c>
    </row>
    <row spans="1:4" r="22">
      <c s="4" r="A22" t="s">
        <v>48</v>
      </c>
      <c s="7" r="B22" t="n">
        <v>0</v>
      </c>
      <c s="7" r="C22" t="n">
        <v>0</v>
      </c>
      <c s="7" r="D22" t="n">
        <v>0</v>
      </c>
    </row>
    <row spans="1:4" r="23">
      <c s="4" r="A23" t="s">
        <v>49</v>
      </c>
      <c s="4" r="B23" t="s">
        <v>46</v>
      </c>
      <c s="4" r="C23" t="s">
        <v>46</v>
      </c>
      <c s="4" r="D23" t="s">
        <v>46</v>
      </c>
    </row>
    <row spans="1:4" r="24">
      <c s="4" r="A24" t="s">
        <v>50</v>
      </c>
      <c s="7" r="B24" t="n">
        <v>6835</v>
      </c>
      <c s="7" r="C24" t="n">
        <v>294</v>
      </c>
    </row>
    <row spans="1:4" r="25">
      <c s="4" r="A25" t="s">
        <v>51</v>
      </c>
      <c s="5" r="B25" t="n">
        <v>196672</v>
      </c>
      <c s="5" r="C25" t="n">
        <v>156861</v>
      </c>
      <c s="7" r="D25" t="n">
        <v>134975</v>
      </c>
    </row>
    <row spans="1:4" r="26">
      <c s="4" r="A26" t="s">
        <v>52</v>
      </c>
      <c s="5" r="B26" t="n">
        <v>-4231</v>
      </c>
      <c s="5" r="C26" t="n">
        <v>-3171</v>
      </c>
      <c s="5" r="D26" t="n">
        <v>938</v>
      </c>
    </row>
    <row spans="1:4" r="27">
      <c s="4" r="A27" t="s">
        <v>53</v>
      </c>
      <c s="5" r="B27" t="n">
        <v>199276</v>
      </c>
      <c s="5" r="C27" t="n">
        <v>153984</v>
      </c>
      <c s="5" r="D27" t="n">
        <v>135913</v>
      </c>
    </row>
    <row spans="1:4" r="28">
      <c s="4" r="A28" t="s">
        <v>54</v>
      </c>
      <c s="7" r="B28" t="n">
        <v>820154</v>
      </c>
      <c s="7" r="C28" t="n">
        <v>760197</v>
      </c>
      <c s="7" r="D28" t="n">
        <v>760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s="1" r="A1" t="s">
        <v>189</v>
      </c>
      <c s="2" r="B1" t="s">
        <v>1</v>
      </c>
    </row>
    <row spans="1:2" r="2">
      <c s="2" r="B2" t="s">
        <v>2</v>
      </c>
    </row>
    <row spans="1:2" r="3">
      <c s="3" r="A3" t="s">
        <v>152</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200</v>
      </c>
      <c s="4" r="B9"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57</v>
      </c>
    </row>
    <row spans="1:2" r="4">
      <c s="4" r="A4" t="s">
        <v>203</v>
      </c>
      <c s="4" r="B4" t="s">
        <v>204</v>
      </c>
    </row>
    <row spans="1:2" r="5">
      <c s="4" r="A5" t="s">
        <v>205</v>
      </c>
      <c s="4" r="B5" t="s">
        <v>206</v>
      </c>
    </row>
    <row spans="1:2" r="6">
      <c s="4" r="A6" t="s">
        <v>207</v>
      </c>
      <c s="4" r="B6"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6</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169</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7</v>
      </c>
      <c s="2" r="B1" t="s">
        <v>1</v>
      </c>
    </row>
    <row spans="1:2" r="2">
      <c s="2" r="B2" t="s">
        <v>2</v>
      </c>
    </row>
    <row spans="1:2" r="3">
      <c s="3" r="A3" t="s">
        <v>172</v>
      </c>
    </row>
    <row spans="1:2" r="4">
      <c s="4" r="A4" t="s">
        <v>218</v>
      </c>
      <c s="4" r="B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20</v>
      </c>
      <c s="2" r="B1" t="s">
        <v>1</v>
      </c>
    </row>
    <row spans="1:2" r="2">
      <c s="2" r="B2" t="s">
        <v>2</v>
      </c>
    </row>
    <row spans="1:2" r="3">
      <c s="3" r="A3" t="s">
        <v>175</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225</v>
      </c>
      <c s="2" r="B1" t="s">
        <v>1</v>
      </c>
    </row>
    <row spans="1:2" r="2">
      <c s="2" r="B2" t="s">
        <v>2</v>
      </c>
    </row>
    <row spans="1:2" r="3">
      <c s="3" r="A3" t="s">
        <v>181</v>
      </c>
    </row>
    <row spans="1:2" r="4">
      <c s="4" r="A4" t="s">
        <v>226</v>
      </c>
      <c s="4" r="B4" t="s">
        <v>227</v>
      </c>
    </row>
    <row spans="1:2" r="5">
      <c s="4" r="A5" t="s">
        <v>228</v>
      </c>
      <c s="4" r="B5" t="s">
        <v>229</v>
      </c>
    </row>
    <row spans="1:2" r="6">
      <c s="4" r="A6" t="s">
        <v>230</v>
      </c>
      <c s="4" r="B6"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30"/>
  </cols>
  <sheetData>
    <row spans="1:2" r="1">
      <c s="1" r="A1" t="s">
        <v>55</v>
      </c>
      <c s="2" r="B1" t="s">
        <v>56</v>
      </c>
    </row>
    <row spans="1:2" r="2">
      <c s="3" r="A2" t="s">
        <v>57</v>
      </c>
    </row>
    <row spans="1:2" r="3">
      <c s="4" r="A3" t="s">
        <v>58</v>
      </c>
      <c s="8" r="B3" t="n">
        <v>1e-05</v>
      </c>
    </row>
    <row spans="1:2" r="4">
      <c s="4" r="A4" t="s">
        <v>59</v>
      </c>
      <c s="5" r="B4" t="n">
        <v>250000000</v>
      </c>
    </row>
    <row spans="1:2" r="5">
      <c s="4" r="A5" t="s">
        <v>60</v>
      </c>
      <c s="5" r="B5" t="n">
        <v>33000000</v>
      </c>
    </row>
    <row spans="1:2" r="6">
      <c s="4" r="A6" t="s">
        <v>61</v>
      </c>
      <c s="5" r="B6" t="n">
        <v>33000000</v>
      </c>
    </row>
    <row spans="1:2" r="7">
      <c s="4" r="A7" t="s">
        <v>62</v>
      </c>
      <c s="8" r="B7" t="n">
        <v>1e-05</v>
      </c>
    </row>
    <row spans="1:2" r="8">
      <c s="4" r="A8" t="s">
        <v>63</v>
      </c>
      <c s="5" r="B8" t="n">
        <v>25000000</v>
      </c>
    </row>
    <row spans="1:2" r="9">
      <c s="4" r="A9" t="s">
        <v>64</v>
      </c>
      <c s="5" r="B9" t="n">
        <v>0</v>
      </c>
    </row>
    <row spans="1:2" r="10">
      <c s="4" r="A10" t="s">
        <v>65</v>
      </c>
      <c s="5" r="B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32</v>
      </c>
      <c s="2" r="B1" t="s">
        <v>1</v>
      </c>
    </row>
    <row spans="1:2" r="2">
      <c s="2" r="B2" t="s">
        <v>2</v>
      </c>
    </row>
    <row spans="1:2" r="3">
      <c s="3" r="A3" t="s">
        <v>184</v>
      </c>
    </row>
    <row spans="1:2" r="4">
      <c s="4" r="A4" t="s">
        <v>233</v>
      </c>
      <c s="4" r="B4" t="s">
        <v>234</v>
      </c>
    </row>
    <row spans="1:2" r="5">
      <c s="4" r="A5" t="s">
        <v>235</v>
      </c>
      <c s="4" r="B5" t="s">
        <v>236</v>
      </c>
    </row>
    <row spans="1:2" r="6">
      <c s="4" r="A6" t="s">
        <v>237</v>
      </c>
      <c s="4" r="B6"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39</v>
      </c>
      <c s="2" r="B1" t="s">
        <v>1</v>
      </c>
    </row>
    <row spans="1:5" r="2">
      <c s="2" r="B2" t="s">
        <v>2</v>
      </c>
      <c s="2" r="C2" t="s">
        <v>240</v>
      </c>
      <c s="2" r="D2" t="s">
        <v>241</v>
      </c>
      <c s="2" r="E2" t="s">
        <v>242</v>
      </c>
    </row>
    <row spans="1:5" r="3">
      <c s="3" r="A3" t="s">
        <v>243</v>
      </c>
    </row>
    <row spans="1:5" r="4">
      <c s="4" r="A4" t="s">
        <v>60</v>
      </c>
      <c s="5" r="B4" t="n">
        <v>33000000</v>
      </c>
    </row>
    <row spans="1:5" r="5">
      <c s="4" r="A5" t="s">
        <v>244</v>
      </c>
      <c s="4" r="C5" t="s">
        <v>245</v>
      </c>
    </row>
    <row spans="1:5" r="6">
      <c s="4" r="A6" t="s">
        <v>246</v>
      </c>
      <c s="4" r="D6" t="s">
        <v>247</v>
      </c>
    </row>
    <row spans="1:5" r="7">
      <c s="4" r="A7" t="s">
        <v>248</v>
      </c>
      <c s="4" r="B7" t="s">
        <v>249</v>
      </c>
    </row>
    <row spans="1:5" r="8">
      <c s="4" r="A8" t="s">
        <v>250</v>
      </c>
      <c s="10" r="B8" t="n">
        <v>11.9</v>
      </c>
    </row>
    <row spans="1:5" r="9">
      <c s="4" r="A9" t="s">
        <v>251</v>
      </c>
    </row>
    <row spans="1:5" r="10">
      <c s="3" r="A10" t="s">
        <v>243</v>
      </c>
    </row>
    <row spans="1:5" r="11">
      <c s="4" r="A11" t="s">
        <v>60</v>
      </c>
      <c s="5" r="E11" t="n">
        <v>33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6"/>
  </cols>
  <sheetData>
    <row spans="1:3" r="1">
      <c s="1" r="A1" t="s">
        <v>252</v>
      </c>
      <c s="2" r="B1" t="s">
        <v>253</v>
      </c>
      <c s="2" r="C1" t="s">
        <v>2</v>
      </c>
    </row>
    <row spans="1:3" r="2">
      <c s="3" r="A2" t="s">
        <v>254</v>
      </c>
    </row>
    <row spans="1:3" r="3">
      <c s="4" r="A3" t="s">
        <v>255</v>
      </c>
      <c s="4" r="C3" t="s">
        <v>256</v>
      </c>
    </row>
    <row spans="1:3" r="4">
      <c s="4" r="A4" t="s">
        <v>257</v>
      </c>
      <c s="7" r="B4" t="n">
        <v>26800</v>
      </c>
    </row>
    <row spans="1:3" r="5">
      <c s="4" r="A5" t="s">
        <v>258</v>
      </c>
      <c s="5" r="B5" t="n">
        <v>17700</v>
      </c>
      <c s="7" r="C5" t="n">
        <v>17735</v>
      </c>
    </row>
    <row spans="1:3" r="6">
      <c s="4" r="A6" t="s">
        <v>259</v>
      </c>
      <c s="5" r="B6" t="n">
        <v>3000</v>
      </c>
    </row>
    <row spans="1:3" r="7">
      <c s="4" r="A7" t="s">
        <v>260</v>
      </c>
      <c s="7" r="C7" t="n">
        <v>6140</v>
      </c>
    </row>
    <row spans="1:3" r="8">
      <c s="4" r="A8" t="s">
        <v>261</v>
      </c>
    </row>
    <row spans="1:3" r="9">
      <c s="3" r="A9" t="s">
        <v>254</v>
      </c>
    </row>
    <row spans="1:3" r="10">
      <c s="4" r="A10" t="s">
        <v>262</v>
      </c>
      <c s="7" r="B10" t="n">
        <v>7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3</v>
      </c>
      <c s="2" r="B1" t="s">
        <v>67</v>
      </c>
      <c s="2" r="D1" t="s">
        <v>1</v>
      </c>
    </row>
    <row spans="1:5" r="2">
      <c s="2" r="B2" t="s">
        <v>2</v>
      </c>
      <c s="2" r="C2" t="s">
        <v>26</v>
      </c>
      <c s="2" r="D2" t="s">
        <v>2</v>
      </c>
      <c s="2" r="E2" t="s">
        <v>26</v>
      </c>
    </row>
    <row spans="1:5" r="3">
      <c s="3" r="A3" t="s">
        <v>264</v>
      </c>
    </row>
    <row spans="1:5" r="4">
      <c s="4" r="A4" t="s">
        <v>265</v>
      </c>
      <c s="7" r="B4" t="n">
        <v>164790</v>
      </c>
      <c s="7" r="C4" t="n">
        <v>204604</v>
      </c>
      <c s="7" r="D4" t="n">
        <v>475909</v>
      </c>
      <c s="7" r="E4" t="n">
        <v>614466</v>
      </c>
    </row>
    <row spans="1:5" r="5">
      <c s="4" r="A5" t="s">
        <v>126</v>
      </c>
      <c s="5" r="B5" t="n">
        <v>437</v>
      </c>
      <c s="5" r="C5" t="n">
        <v>564</v>
      </c>
      <c s="5" r="D5" t="n">
        <v>1274</v>
      </c>
      <c s="5" r="E5" t="n">
        <v>649</v>
      </c>
    </row>
    <row spans="1:5" r="6">
      <c s="4" r="A6" t="s">
        <v>266</v>
      </c>
      <c s="5" r="B6" t="n">
        <v>165227</v>
      </c>
      <c s="5" r="C6" t="n">
        <v>205168</v>
      </c>
      <c s="5" r="D6" t="n">
        <v>477183</v>
      </c>
      <c s="5" r="E6" t="n">
        <v>615115</v>
      </c>
    </row>
    <row spans="1:5" r="7">
      <c s="4" r="A7" t="s">
        <v>267</v>
      </c>
    </row>
    <row spans="1:5" r="8">
      <c s="3" r="A8" t="s">
        <v>264</v>
      </c>
    </row>
    <row spans="1:5" r="9">
      <c s="4" r="A9" t="s">
        <v>265</v>
      </c>
      <c s="5" r="B9" t="n">
        <v>54549</v>
      </c>
      <c s="5" r="C9" t="n">
        <v>61885</v>
      </c>
      <c s="5" r="D9" t="n">
        <v>153905</v>
      </c>
      <c s="5" r="E9" t="n">
        <v>200570</v>
      </c>
    </row>
    <row spans="1:5" r="10">
      <c s="4" r="A10" t="s">
        <v>268</v>
      </c>
    </row>
    <row spans="1:5" r="11">
      <c s="3" r="A11" t="s">
        <v>264</v>
      </c>
    </row>
    <row spans="1:5" r="12">
      <c s="4" r="A12" t="s">
        <v>265</v>
      </c>
      <c s="5" r="B12" t="n">
        <v>43832</v>
      </c>
      <c s="5" r="C12" t="n">
        <v>80909</v>
      </c>
      <c s="5" r="D12" t="n">
        <v>140400</v>
      </c>
      <c s="5" r="E12" t="n">
        <v>228839</v>
      </c>
    </row>
    <row spans="1:5" r="13">
      <c s="4" r="A13" t="s">
        <v>269</v>
      </c>
    </row>
    <row spans="1:5" r="14">
      <c s="3" r="A14" t="s">
        <v>264</v>
      </c>
    </row>
    <row spans="1:5" r="15">
      <c s="4" r="A15" t="s">
        <v>265</v>
      </c>
      <c s="7" r="B15" t="n">
        <v>66409</v>
      </c>
      <c s="7" r="C15" t="n">
        <v>61810</v>
      </c>
      <c s="7" r="D15" t="n">
        <v>181604</v>
      </c>
      <c s="7" r="E15" t="n">
        <v>1850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0</v>
      </c>
      <c s="2" r="B1" t="s">
        <v>1</v>
      </c>
    </row>
    <row spans="1:4" r="2">
      <c s="2" r="B2" t="s">
        <v>2</v>
      </c>
      <c s="2" r="C2" t="s">
        <v>25</v>
      </c>
      <c s="2" r="D2" t="s">
        <v>26</v>
      </c>
    </row>
    <row spans="1:4" r="3">
      <c s="3" r="A3" t="s">
        <v>264</v>
      </c>
    </row>
    <row spans="1:4" r="4">
      <c s="4" r="A4" t="s">
        <v>271</v>
      </c>
      <c s="4" r="B4" t="s">
        <v>272</v>
      </c>
    </row>
    <row spans="1:4" r="5">
      <c s="4" r="A5" t="s">
        <v>273</v>
      </c>
      <c s="10" r="B5" t="n">
        <v>36.7</v>
      </c>
      <c s="10" r="C5" t="n">
        <v>36.3</v>
      </c>
      <c s="10" r="D5" t="n">
        <v>35.4</v>
      </c>
    </row>
    <row spans="1:4" r="6">
      <c s="4" r="A6" t="s">
        <v>274</v>
      </c>
      <c s="7" r="B6" t="n">
        <v>2</v>
      </c>
      <c s="10" r="C6" t="n">
        <v>1.6</v>
      </c>
      <c s="10" r="D6" t="n">
        <v>1.4</v>
      </c>
    </row>
    <row spans="1:4" r="7">
      <c s="4" r="A7" t="s">
        <v>275</v>
      </c>
    </row>
    <row spans="1:4" r="8">
      <c s="3" r="A8" t="s">
        <v>264</v>
      </c>
    </row>
    <row spans="1:4" r="9">
      <c s="4" r="A9" t="s">
        <v>276</v>
      </c>
      <c s="4" r="B9" t="s">
        <v>277</v>
      </c>
    </row>
    <row spans="1:4" r="10">
      <c s="4" r="A10" t="s">
        <v>261</v>
      </c>
    </row>
    <row spans="1:4" r="11">
      <c s="3" r="A11" t="s">
        <v>264</v>
      </c>
    </row>
    <row spans="1:4" r="12">
      <c s="4" r="A12" t="s">
        <v>276</v>
      </c>
      <c s="4" r="B12"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279</v>
      </c>
      <c s="2" r="C1" t="s">
        <v>2</v>
      </c>
      <c s="2" r="D1" t="s">
        <v>280</v>
      </c>
      <c s="2" r="E1" t="s">
        <v>25</v>
      </c>
      <c s="2" r="F1" t="s">
        <v>26</v>
      </c>
      <c s="2" r="G1" t="s">
        <v>281</v>
      </c>
      <c s="2" r="H1" t="s">
        <v>282</v>
      </c>
    </row>
    <row spans="1:8" r="2">
      <c s="3" r="A2" t="s">
        <v>264</v>
      </c>
    </row>
    <row spans="1:8" r="3">
      <c s="4" r="A3" t="s">
        <v>283</v>
      </c>
      <c s="7" r="C3" t="n">
        <v>392078</v>
      </c>
      <c s="7" r="E3" t="n">
        <v>340393</v>
      </c>
      <c s="7" r="F3" t="n">
        <v>327489</v>
      </c>
    </row>
    <row spans="1:8" r="4">
      <c s="4" r="A4" t="s">
        <v>284</v>
      </c>
      <c s="4" r="B4" t="s">
        <v>92</v>
      </c>
      <c s="5" r="C4" t="n">
        <v>4705</v>
      </c>
      <c s="5" r="E4" t="n">
        <v>5202</v>
      </c>
      <c s="5" r="F4" t="n">
        <v>5867</v>
      </c>
    </row>
    <row spans="1:8" r="5">
      <c s="4" r="A5" t="s">
        <v>285</v>
      </c>
      <c s="5" r="C5" t="n">
        <v>48764</v>
      </c>
      <c s="5" r="E5" t="n">
        <v>42964</v>
      </c>
      <c s="5" r="F5" t="n">
        <v>40337</v>
      </c>
    </row>
    <row spans="1:8" r="6">
      <c s="4" r="A6" t="s">
        <v>286</v>
      </c>
      <c s="5" r="C6" t="n">
        <v>53469</v>
      </c>
      <c s="5" r="E6" t="n">
        <v>48166</v>
      </c>
      <c s="5" r="F6" t="n">
        <v>46204</v>
      </c>
    </row>
    <row spans="1:8" r="7">
      <c s="4" r="A7" t="s">
        <v>287</v>
      </c>
      <c s="5" r="C7" t="n">
        <v>445547</v>
      </c>
      <c s="5" r="E7" t="n">
        <v>388559</v>
      </c>
      <c s="5" r="F7" t="n">
        <v>373693</v>
      </c>
    </row>
    <row spans="1:8" r="8">
      <c s="4" r="A8" t="s">
        <v>288</v>
      </c>
      <c s="5" r="C8" t="n">
        <v>-64742</v>
      </c>
      <c s="7" r="D8" t="n">
        <v>-51261</v>
      </c>
      <c s="5" r="E8" t="n">
        <v>-64948</v>
      </c>
      <c s="5" r="F8" t="n">
        <v>-69999</v>
      </c>
      <c s="7" r="G8" t="n">
        <v>-67794</v>
      </c>
      <c s="7" r="H8" t="n">
        <v>-82318</v>
      </c>
    </row>
    <row spans="1:8" r="9">
      <c s="4" r="A9" t="s">
        <v>29</v>
      </c>
      <c s="5" r="C9" t="n">
        <v>380805</v>
      </c>
      <c s="5" r="E9" t="n">
        <v>323611</v>
      </c>
      <c s="5" r="F9" t="n">
        <v>303694</v>
      </c>
    </row>
    <row spans="1:8" r="10">
      <c s="4" r="A10" t="s">
        <v>267</v>
      </c>
    </row>
    <row spans="1:8" r="11">
      <c s="3" r="A11" t="s">
        <v>264</v>
      </c>
    </row>
    <row spans="1:8" r="12">
      <c s="4" r="A12" t="s">
        <v>283</v>
      </c>
      <c s="5" r="C12" t="n">
        <v>40832</v>
      </c>
      <c s="5" r="E12" t="n">
        <v>35378</v>
      </c>
      <c s="5" r="F12" t="n">
        <v>32509</v>
      </c>
    </row>
    <row spans="1:8" r="13">
      <c s="4" r="A13" t="s">
        <v>285</v>
      </c>
      <c s="5" r="C13" t="n">
        <v>21376</v>
      </c>
      <c s="5" r="E13" t="n">
        <v>20920</v>
      </c>
      <c s="5" r="F13" t="n">
        <v>18313</v>
      </c>
    </row>
    <row spans="1:8" r="14">
      <c s="4" r="A14" t="s">
        <v>286</v>
      </c>
      <c s="5" r="C14" t="n">
        <v>21376</v>
      </c>
      <c s="5" r="E14" t="n">
        <v>20920</v>
      </c>
      <c s="5" r="F14" t="n">
        <v>18313</v>
      </c>
    </row>
    <row spans="1:8" r="15">
      <c s="4" r="A15" t="s">
        <v>287</v>
      </c>
      <c s="5" r="C15" t="n">
        <v>62208</v>
      </c>
      <c s="5" r="E15" t="n">
        <v>56298</v>
      </c>
      <c s="5" r="F15" t="n">
        <v>50822</v>
      </c>
    </row>
    <row spans="1:8" r="16">
      <c s="4" r="A16" t="s">
        <v>288</v>
      </c>
      <c s="5" r="C16" t="n">
        <v>-14895</v>
      </c>
      <c s="5" r="D16" t="n">
        <v>-14196</v>
      </c>
      <c s="5" r="E16" t="n">
        <v>-14324</v>
      </c>
      <c s="5" r="F16" t="n">
        <v>-17415</v>
      </c>
      <c s="5" r="G16" t="n">
        <v>-18248</v>
      </c>
      <c s="5" r="H16" t="n">
        <v>-20466</v>
      </c>
    </row>
    <row spans="1:8" r="17">
      <c s="4" r="A17" t="s">
        <v>29</v>
      </c>
      <c s="5" r="C17" t="n">
        <v>47313</v>
      </c>
      <c s="5" r="E17" t="n">
        <v>41974</v>
      </c>
      <c s="5" r="F17" t="n">
        <v>33407</v>
      </c>
    </row>
    <row spans="1:8" r="18">
      <c s="4" r="A18" t="s">
        <v>268</v>
      </c>
    </row>
    <row spans="1:8" r="19">
      <c s="3" r="A19" t="s">
        <v>264</v>
      </c>
    </row>
    <row spans="1:8" r="20">
      <c s="4" r="A20" t="s">
        <v>283</v>
      </c>
      <c s="5" r="C20" t="n">
        <v>82117</v>
      </c>
      <c s="5" r="E20" t="n">
        <v>110519</v>
      </c>
      <c s="5" r="F20" t="n">
        <v>118329</v>
      </c>
    </row>
    <row spans="1:8" r="21">
      <c s="4" r="A21" t="s">
        <v>284</v>
      </c>
      <c s="4" r="B21" t="s">
        <v>92</v>
      </c>
      <c s="5" r="C21" t="n">
        <v>3354</v>
      </c>
      <c s="5" r="E21" t="n">
        <v>3733</v>
      </c>
      <c s="5" r="F21" t="n">
        <v>4335</v>
      </c>
    </row>
    <row spans="1:8" r="22">
      <c s="4" r="A22" t="s">
        <v>285</v>
      </c>
      <c s="5" r="C22" t="n">
        <v>3671</v>
      </c>
      <c s="5" r="E22" t="n">
        <v>4428</v>
      </c>
      <c s="5" r="F22" t="n">
        <v>5611</v>
      </c>
    </row>
    <row spans="1:8" r="23">
      <c s="4" r="A23" t="s">
        <v>286</v>
      </c>
      <c s="5" r="C23" t="n">
        <v>7025</v>
      </c>
      <c s="5" r="E23" t="n">
        <v>8161</v>
      </c>
      <c s="5" r="F23" t="n">
        <v>9946</v>
      </c>
    </row>
    <row spans="1:8" r="24">
      <c s="4" r="A24" t="s">
        <v>287</v>
      </c>
      <c s="5" r="C24" t="n">
        <v>89142</v>
      </c>
      <c s="5" r="E24" t="n">
        <v>118680</v>
      </c>
      <c s="5" r="F24" t="n">
        <v>128275</v>
      </c>
    </row>
    <row spans="1:8" r="25">
      <c s="4" r="A25" t="s">
        <v>288</v>
      </c>
      <c s="5" r="C25" t="n">
        <v>-12873</v>
      </c>
      <c s="5" r="D25" t="n">
        <v>-9091</v>
      </c>
      <c s="5" r="E25" t="n">
        <v>-19749</v>
      </c>
      <c s="5" r="F25" t="n">
        <v>-22672</v>
      </c>
      <c s="5" r="G25" t="n">
        <v>-21579</v>
      </c>
      <c s="5" r="H25" t="n">
        <v>-29244</v>
      </c>
    </row>
    <row spans="1:8" r="26">
      <c s="4" r="A26" t="s">
        <v>29</v>
      </c>
      <c s="5" r="C26" t="n">
        <v>76269</v>
      </c>
      <c s="5" r="E26" t="n">
        <v>98931</v>
      </c>
      <c s="5" r="F26" t="n">
        <v>105603</v>
      </c>
    </row>
    <row spans="1:8" r="27">
      <c s="4" r="A27" t="s">
        <v>269</v>
      </c>
    </row>
    <row spans="1:8" r="28">
      <c s="3" r="A28" t="s">
        <v>264</v>
      </c>
    </row>
    <row spans="1:8" r="29">
      <c s="4" r="A29" t="s">
        <v>283</v>
      </c>
      <c s="5" r="C29" t="n">
        <v>269129</v>
      </c>
      <c s="5" r="E29" t="n">
        <v>194496</v>
      </c>
      <c s="5" r="F29" t="n">
        <v>176651</v>
      </c>
    </row>
    <row spans="1:8" r="30">
      <c s="4" r="A30" t="s">
        <v>284</v>
      </c>
      <c s="4" r="B30" t="s">
        <v>92</v>
      </c>
      <c s="5" r="C30" t="n">
        <v>1351</v>
      </c>
      <c s="5" r="E30" t="n">
        <v>1469</v>
      </c>
      <c s="5" r="F30" t="n">
        <v>1532</v>
      </c>
    </row>
    <row spans="1:8" r="31">
      <c s="4" r="A31" t="s">
        <v>285</v>
      </c>
      <c s="5" r="C31" t="n">
        <v>23717</v>
      </c>
      <c s="5" r="E31" t="n">
        <v>17616</v>
      </c>
      <c s="5" r="F31" t="n">
        <v>16413</v>
      </c>
    </row>
    <row spans="1:8" r="32">
      <c s="4" r="A32" t="s">
        <v>286</v>
      </c>
      <c s="5" r="C32" t="n">
        <v>25068</v>
      </c>
      <c s="5" r="E32" t="n">
        <v>19085</v>
      </c>
      <c s="5" r="F32" t="n">
        <v>17945</v>
      </c>
    </row>
    <row spans="1:8" r="33">
      <c s="4" r="A33" t="s">
        <v>287</v>
      </c>
      <c s="5" r="C33" t="n">
        <v>294197</v>
      </c>
      <c s="5" r="E33" t="n">
        <v>213581</v>
      </c>
      <c s="5" r="F33" t="n">
        <v>194596</v>
      </c>
    </row>
    <row spans="1:8" r="34">
      <c s="4" r="A34" t="s">
        <v>288</v>
      </c>
      <c s="5" r="C34" t="n">
        <v>-36974</v>
      </c>
      <c s="7" r="D34" t="n">
        <v>-27974</v>
      </c>
      <c s="5" r="E34" t="n">
        <v>-30875</v>
      </c>
      <c s="5" r="F34" t="n">
        <v>-29912</v>
      </c>
      <c s="7" r="G34" t="n">
        <v>-27967</v>
      </c>
      <c s="7" r="H34" t="n">
        <v>-32608</v>
      </c>
    </row>
    <row spans="1:8" r="35">
      <c s="4" r="A35" t="s">
        <v>29</v>
      </c>
      <c s="7" r="C35" t="n">
        <v>257223</v>
      </c>
      <c s="7" r="E35" t="n">
        <v>182706</v>
      </c>
      <c s="7" r="F35" t="n">
        <v>164684</v>
      </c>
    </row>
    <row spans="1:8" r="36">
      <c r="A36" t="n"/>
    </row>
    <row spans="1:8" r="37">
      <c s="4" r="A37" t="s">
        <v>92</v>
      </c>
      <c s="4" r="B37" t="s">
        <v>289</v>
      </c>
    </row>
  </sheetData>
  <mergeCells count="3">
    <mergeCell ref="A1:B1"/>
    <mergeCell ref="A36:G36"/>
    <mergeCell ref="B37:G3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67</v>
      </c>
      <c s="2" r="D1" t="s">
        <v>1</v>
      </c>
    </row>
    <row spans="1:5" r="2">
      <c s="2" r="B2" t="s">
        <v>2</v>
      </c>
      <c s="2" r="C2" t="s">
        <v>26</v>
      </c>
      <c s="2" r="D2" t="s">
        <v>2</v>
      </c>
      <c s="2" r="E2" t="s">
        <v>26</v>
      </c>
    </row>
    <row spans="1:5" r="3">
      <c s="3" r="A3" t="s">
        <v>291</v>
      </c>
    </row>
    <row spans="1:5" r="4">
      <c s="4" r="A4" t="s">
        <v>292</v>
      </c>
      <c s="7" r="B4" t="n">
        <v>51261</v>
      </c>
      <c s="7" r="C4" t="n">
        <v>67794</v>
      </c>
      <c s="7" r="D4" t="n">
        <v>64948</v>
      </c>
      <c s="7" r="E4" t="n">
        <v>82318</v>
      </c>
    </row>
    <row spans="1:5" r="5">
      <c s="4" r="A5" t="s">
        <v>293</v>
      </c>
      <c s="5" r="B5" t="n">
        <v>65066</v>
      </c>
      <c s="5" r="C5" t="n">
        <v>73056</v>
      </c>
      <c s="5" r="D5" t="n">
        <v>145320</v>
      </c>
      <c s="5" r="E5" t="n">
        <v>206798</v>
      </c>
    </row>
    <row spans="1:5" r="6">
      <c s="4" r="A6" t="s">
        <v>294</v>
      </c>
      <c s="5" r="B6" t="n">
        <v>-67057</v>
      </c>
      <c s="5" r="C6" t="n">
        <v>-87049</v>
      </c>
      <c s="5" r="D6" t="n">
        <v>-195760</v>
      </c>
      <c s="5" r="E6" t="n">
        <v>-271613</v>
      </c>
    </row>
    <row spans="1:5" r="7">
      <c s="4" r="A7" t="s">
        <v>295</v>
      </c>
      <c s="5" r="B7" t="n">
        <v>16016</v>
      </c>
      <c s="5" r="C7" t="n">
        <v>17507</v>
      </c>
      <c s="5" r="D7" t="n">
        <v>51042</v>
      </c>
      <c s="5" r="E7" t="n">
        <v>52630</v>
      </c>
    </row>
    <row spans="1:5" r="8">
      <c s="4" r="A8" t="s">
        <v>296</v>
      </c>
      <c s="5" r="B8" t="n">
        <v>-544</v>
      </c>
      <c s="5" r="C8" t="n">
        <v>-1309</v>
      </c>
      <c s="5" r="D8" t="n">
        <v>-808</v>
      </c>
      <c s="5" r="E8" t="n">
        <v>-134</v>
      </c>
    </row>
    <row spans="1:5" r="9">
      <c s="4" r="A9" t="s">
        <v>297</v>
      </c>
      <c s="5" r="B9" t="n">
        <v>64742</v>
      </c>
      <c s="5" r="C9" t="n">
        <v>69999</v>
      </c>
      <c s="5" r="D9" t="n">
        <v>64742</v>
      </c>
      <c s="5" r="E9" t="n">
        <v>69999</v>
      </c>
    </row>
    <row spans="1:5" r="10">
      <c s="3" r="A10" t="s">
        <v>298</v>
      </c>
    </row>
    <row spans="1:5" r="11">
      <c s="4" r="A11" t="s">
        <v>292</v>
      </c>
      <c s="5" r="B11" t="n">
        <v>1428</v>
      </c>
      <c s="5" r="C11" t="n">
        <v>1581</v>
      </c>
      <c s="5" r="D11" t="n">
        <v>1576</v>
      </c>
      <c s="5" r="E11" t="n">
        <v>2047</v>
      </c>
    </row>
    <row spans="1:5" r="12">
      <c s="4" r="A12" t="s">
        <v>299</v>
      </c>
      <c s="5" r="B12" t="n">
        <v>548</v>
      </c>
      <c s="5" r="C12" t="n">
        <v>-137</v>
      </c>
      <c s="5" r="D12" t="n">
        <v>400</v>
      </c>
      <c s="5" r="E12" t="n">
        <v>-603</v>
      </c>
    </row>
    <row spans="1:5" r="13">
      <c s="4" r="A13" t="s">
        <v>297</v>
      </c>
      <c s="5" r="B13" t="n">
        <v>1976</v>
      </c>
      <c s="5" r="C13" t="n">
        <v>1444</v>
      </c>
      <c s="5" r="D13" t="n">
        <v>1976</v>
      </c>
      <c s="5" r="E13" t="n">
        <v>1444</v>
      </c>
    </row>
    <row spans="1:5" r="14">
      <c s="4" r="A14" t="s">
        <v>267</v>
      </c>
    </row>
    <row spans="1:5" r="15">
      <c s="3" r="A15" t="s">
        <v>291</v>
      </c>
    </row>
    <row spans="1:5" r="16">
      <c s="4" r="A16" t="s">
        <v>292</v>
      </c>
      <c s="5" r="B16" t="n">
        <v>14196</v>
      </c>
      <c s="5" r="C16" t="n">
        <v>18248</v>
      </c>
      <c s="5" r="D16" t="n">
        <v>14324</v>
      </c>
      <c s="5" r="E16" t="n">
        <v>20466</v>
      </c>
    </row>
    <row spans="1:5" r="17">
      <c s="4" r="A17" t="s">
        <v>293</v>
      </c>
      <c s="5" r="B17" t="n">
        <v>18106</v>
      </c>
      <c s="5" r="C17" t="n">
        <v>19075</v>
      </c>
      <c s="5" r="D17" t="n">
        <v>44547</v>
      </c>
      <c s="5" r="E17" t="n">
        <v>55531</v>
      </c>
    </row>
    <row spans="1:5" r="18">
      <c s="4" r="A18" t="s">
        <v>294</v>
      </c>
      <c s="5" r="B18" t="n">
        <v>-22133</v>
      </c>
      <c s="5" r="C18" t="n">
        <v>-25740</v>
      </c>
      <c s="5" r="D18" t="n">
        <v>-59705</v>
      </c>
      <c s="5" r="E18" t="n">
        <v>-81153</v>
      </c>
    </row>
    <row spans="1:5" r="19">
      <c s="4" r="A19" t="s">
        <v>295</v>
      </c>
      <c s="5" r="B19" t="n">
        <v>4907</v>
      </c>
      <c s="5" r="C19" t="n">
        <v>6110</v>
      </c>
      <c s="5" r="D19" t="n">
        <v>15888</v>
      </c>
      <c s="5" r="E19" t="n">
        <v>22612</v>
      </c>
    </row>
    <row spans="1:5" r="20">
      <c s="4" r="A20" t="s">
        <v>296</v>
      </c>
      <c s="5" r="B20" t="n">
        <v>-181</v>
      </c>
      <c s="5" r="C20" t="n">
        <v>-278</v>
      </c>
      <c s="5" r="D20" t="n">
        <v>-159</v>
      </c>
      <c s="5" r="E20" t="n">
        <v>-41</v>
      </c>
    </row>
    <row spans="1:5" r="21">
      <c s="4" r="A21" t="s">
        <v>297</v>
      </c>
      <c s="5" r="B21" t="n">
        <v>14895</v>
      </c>
      <c s="5" r="C21" t="n">
        <v>17415</v>
      </c>
      <c s="5" r="D21" t="n">
        <v>14895</v>
      </c>
      <c s="5" r="E21" t="n">
        <v>17415</v>
      </c>
    </row>
    <row spans="1:5" r="22">
      <c s="3" r="A22" t="s">
        <v>298</v>
      </c>
    </row>
    <row spans="1:5" r="23">
      <c s="4" r="A23" t="s">
        <v>292</v>
      </c>
      <c s="5" r="B23" t="n">
        <v>1276</v>
      </c>
      <c s="5" r="C23" t="n">
        <v>1581</v>
      </c>
      <c s="5" r="D23" t="n">
        <v>1575</v>
      </c>
      <c s="5" r="E23" t="n">
        <v>2047</v>
      </c>
    </row>
    <row spans="1:5" r="24">
      <c s="4" r="A24" t="s">
        <v>299</v>
      </c>
      <c s="5" r="B24" t="n">
        <v>209</v>
      </c>
      <c s="5" r="C24" t="n">
        <v>-139</v>
      </c>
      <c s="5" r="D24" t="n">
        <v>-90</v>
      </c>
      <c s="5" r="E24" t="n">
        <v>-605</v>
      </c>
    </row>
    <row spans="1:5" r="25">
      <c s="4" r="A25" t="s">
        <v>297</v>
      </c>
      <c s="5" r="B25" t="n">
        <v>1485</v>
      </c>
      <c s="5" r="C25" t="n">
        <v>1442</v>
      </c>
      <c s="5" r="D25" t="n">
        <v>1485</v>
      </c>
      <c s="5" r="E25" t="n">
        <v>1442</v>
      </c>
    </row>
    <row spans="1:5" r="26">
      <c s="4" r="A26" t="s">
        <v>268</v>
      </c>
    </row>
    <row spans="1:5" r="27">
      <c s="3" r="A27" t="s">
        <v>291</v>
      </c>
    </row>
    <row spans="1:5" r="28">
      <c s="4" r="A28" t="s">
        <v>292</v>
      </c>
      <c s="5" r="B28" t="n">
        <v>9091</v>
      </c>
      <c s="5" r="C28" t="n">
        <v>21579</v>
      </c>
      <c s="5" r="D28" t="n">
        <v>19749</v>
      </c>
      <c s="5" r="E28" t="n">
        <v>29244</v>
      </c>
    </row>
    <row spans="1:5" r="29">
      <c s="4" r="A29" t="s">
        <v>293</v>
      </c>
      <c s="5" r="B29" t="n">
        <v>13048</v>
      </c>
      <c s="5" r="C29" t="n">
        <v>25913</v>
      </c>
      <c s="5" r="D29" t="n">
        <v>25731</v>
      </c>
      <c s="5" r="E29" t="n">
        <v>71612</v>
      </c>
    </row>
    <row spans="1:5" r="30">
      <c s="4" r="A30" t="s">
        <v>294</v>
      </c>
      <c s="5" r="B30" t="n">
        <v>-14218</v>
      </c>
      <c s="5" r="C30" t="n">
        <v>-29316</v>
      </c>
      <c s="5" r="D30" t="n">
        <v>-48791</v>
      </c>
      <c s="5" r="E30" t="n">
        <v>-90904</v>
      </c>
    </row>
    <row spans="1:5" r="31">
      <c s="4" r="A31" t="s">
        <v>295</v>
      </c>
      <c s="5" r="B31" t="n">
        <v>4956</v>
      </c>
      <c s="5" r="C31" t="n">
        <v>5024</v>
      </c>
      <c s="5" r="D31" t="n">
        <v>16372</v>
      </c>
      <c s="5" r="E31" t="n">
        <v>12800</v>
      </c>
    </row>
    <row spans="1:5" r="32">
      <c s="4" r="A32" t="s">
        <v>296</v>
      </c>
      <c s="5" r="B32" t="n">
        <v>-4</v>
      </c>
      <c s="5" r="C32" t="n">
        <v>-528</v>
      </c>
      <c s="5" r="D32" t="n">
        <v>-188</v>
      </c>
      <c s="5" r="E32" t="n">
        <v>-80</v>
      </c>
    </row>
    <row spans="1:5" r="33">
      <c s="4" r="A33" t="s">
        <v>297</v>
      </c>
      <c s="5" r="B33" t="n">
        <v>12873</v>
      </c>
      <c s="5" r="C33" t="n">
        <v>22672</v>
      </c>
      <c s="5" r="D33" t="n">
        <v>12873</v>
      </c>
      <c s="5" r="E33" t="n">
        <v>22672</v>
      </c>
    </row>
    <row spans="1:5" r="34">
      <c s="4" r="A34" t="s">
        <v>269</v>
      </c>
    </row>
    <row spans="1:5" r="35">
      <c s="3" r="A35" t="s">
        <v>291</v>
      </c>
    </row>
    <row spans="1:5" r="36">
      <c s="4" r="A36" t="s">
        <v>292</v>
      </c>
      <c s="5" r="B36" t="n">
        <v>27974</v>
      </c>
      <c s="5" r="C36" t="n">
        <v>27967</v>
      </c>
      <c s="5" r="D36" t="n">
        <v>30875</v>
      </c>
      <c s="5" r="E36" t="n">
        <v>32608</v>
      </c>
    </row>
    <row spans="1:5" r="37">
      <c s="4" r="A37" t="s">
        <v>293</v>
      </c>
      <c s="5" r="B37" t="n">
        <v>33912</v>
      </c>
      <c s="5" r="C37" t="n">
        <v>28068</v>
      </c>
      <c s="5" r="D37" t="n">
        <v>75042</v>
      </c>
      <c s="5" r="E37" t="n">
        <v>79655</v>
      </c>
    </row>
    <row spans="1:5" r="38">
      <c s="4" r="A38" t="s">
        <v>294</v>
      </c>
      <c s="5" r="B38" t="n">
        <v>-30706</v>
      </c>
      <c s="5" r="C38" t="n">
        <v>-31993</v>
      </c>
      <c s="5" r="D38" t="n">
        <v>-87264</v>
      </c>
      <c s="5" r="E38" t="n">
        <v>-99556</v>
      </c>
    </row>
    <row spans="1:5" r="39">
      <c s="4" r="A39" t="s">
        <v>295</v>
      </c>
      <c s="5" r="B39" t="n">
        <v>6153</v>
      </c>
      <c s="5" r="C39" t="n">
        <v>6373</v>
      </c>
      <c s="5" r="D39" t="n">
        <v>18782</v>
      </c>
      <c s="5" r="E39" t="n">
        <v>17218</v>
      </c>
    </row>
    <row spans="1:5" r="40">
      <c s="4" r="A40" t="s">
        <v>296</v>
      </c>
      <c s="5" r="B40" t="n">
        <v>-359</v>
      </c>
      <c s="5" r="C40" t="n">
        <v>-503</v>
      </c>
      <c s="5" r="D40" t="n">
        <v>-461</v>
      </c>
      <c s="5" r="E40" t="n">
        <v>-13</v>
      </c>
    </row>
    <row spans="1:5" r="41">
      <c s="4" r="A41" t="s">
        <v>297</v>
      </c>
      <c s="5" r="B41" t="n">
        <v>36974</v>
      </c>
      <c s="5" r="C41" t="n">
        <v>29912</v>
      </c>
      <c s="5" r="D41" t="n">
        <v>36974</v>
      </c>
      <c s="5" r="E41" t="n">
        <v>29912</v>
      </c>
    </row>
    <row spans="1:5" r="42">
      <c s="3" r="A42" t="s">
        <v>298</v>
      </c>
    </row>
    <row spans="1:5" r="43">
      <c s="4" r="A43" t="s">
        <v>292</v>
      </c>
      <c s="5" r="B43" t="n">
        <v>152</v>
      </c>
      <c s="5" r="D43" t="n">
        <v>1</v>
      </c>
    </row>
    <row spans="1:5" r="44">
      <c s="4" r="A44" t="s">
        <v>299</v>
      </c>
      <c s="5" r="B44" t="n">
        <v>339</v>
      </c>
      <c s="5" r="C44" t="n">
        <v>2</v>
      </c>
      <c s="5" r="D44" t="n">
        <v>490</v>
      </c>
      <c s="5" r="E44" t="n">
        <v>2</v>
      </c>
    </row>
    <row spans="1:5" r="45">
      <c s="4" r="A45" t="s">
        <v>297</v>
      </c>
      <c s="7" r="B45" t="n">
        <v>491</v>
      </c>
      <c s="7" r="C45" t="n">
        <v>2</v>
      </c>
      <c s="7" r="D45" t="n">
        <v>491</v>
      </c>
      <c s="7" r="E45"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0</v>
      </c>
      <c s="2" r="B1" t="s">
        <v>1</v>
      </c>
    </row>
    <row spans="1:4" r="2">
      <c s="2" r="B2" t="s">
        <v>2</v>
      </c>
      <c s="2" r="C2" t="s">
        <v>25</v>
      </c>
      <c s="2" r="D2" t="s">
        <v>26</v>
      </c>
    </row>
    <row spans="1:4" r="3">
      <c s="3" r="A3" t="s">
        <v>160</v>
      </c>
    </row>
    <row spans="1:4" r="4">
      <c s="4" r="A4" t="s">
        <v>301</v>
      </c>
      <c s="7" r="B4" t="n">
        <v>6700000</v>
      </c>
      <c s="7" r="C4" t="n">
        <v>6700000</v>
      </c>
      <c s="7" r="D4" t="n">
        <v>6000000</v>
      </c>
    </row>
    <row spans="1:4" r="5">
      <c s="4" r="A5" t="s">
        <v>302</v>
      </c>
      <c s="7" r="B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spans="1:9" r="1">
      <c s="1" r="A1" t="s">
        <v>303</v>
      </c>
      <c s="2" r="B1" t="s">
        <v>304</v>
      </c>
      <c s="2" r="C1" t="s">
        <v>305</v>
      </c>
      <c s="2" r="D1" t="s">
        <v>306</v>
      </c>
      <c s="2" r="E1" t="s">
        <v>281</v>
      </c>
      <c s="2" r="F1" t="s">
        <v>2</v>
      </c>
      <c s="2" r="G1" t="s">
        <v>26</v>
      </c>
      <c s="2" r="H1" t="s">
        <v>307</v>
      </c>
      <c s="2" r="I1" t="s">
        <v>308</v>
      </c>
    </row>
    <row spans="1:9" r="2">
      <c s="4" r="A2" t="s">
        <v>309</v>
      </c>
    </row>
    <row spans="1:9" r="3">
      <c s="3" r="A3" t="s">
        <v>310</v>
      </c>
    </row>
    <row spans="1:9" r="4">
      <c s="4" r="A4" t="s">
        <v>311</v>
      </c>
      <c s="7" r="D4" t="n">
        <v>25000000</v>
      </c>
    </row>
    <row spans="1:9" r="5">
      <c s="4" r="A5" t="s">
        <v>312</v>
      </c>
    </row>
    <row spans="1:9" r="6">
      <c s="3" r="A6" t="s">
        <v>310</v>
      </c>
    </row>
    <row spans="1:9" r="7">
      <c s="4" r="A7" t="s">
        <v>311</v>
      </c>
      <c s="7" r="D7" t="n">
        <v>75000000</v>
      </c>
      <c s="7" r="H7" t="n">
        <v>60000000</v>
      </c>
      <c s="7" r="I7" t="n">
        <v>65000000</v>
      </c>
    </row>
    <row spans="1:9" r="8">
      <c s="4" r="A8" t="s">
        <v>313</v>
      </c>
      <c s="4" r="F8" t="s">
        <v>314</v>
      </c>
    </row>
    <row spans="1:9" r="9">
      <c s="4" r="A9" t="s">
        <v>315</v>
      </c>
      <c s="4" r="F9" t="s">
        <v>316</v>
      </c>
    </row>
    <row spans="1:9" r="10">
      <c s="4" r="A10" t="s">
        <v>317</v>
      </c>
      <c s="7" r="F10" t="n">
        <v>0</v>
      </c>
      <c s="7" r="G10" t="n">
        <v>0</v>
      </c>
    </row>
    <row spans="1:9" r="11">
      <c s="4" r="A11" t="s">
        <v>318</v>
      </c>
      <c s="4" r="D11" t="s">
        <v>319</v>
      </c>
    </row>
    <row spans="1:9" r="12">
      <c s="4" r="A12" t="s">
        <v>320</v>
      </c>
      <c s="7" r="F12" t="n">
        <v>1600000</v>
      </c>
    </row>
    <row spans="1:9" r="13">
      <c s="4" r="A13" t="s">
        <v>321</v>
      </c>
      <c s="4" r="F13" t="s">
        <v>322</v>
      </c>
    </row>
    <row spans="1:9" r="14">
      <c s="4" r="A14" t="s">
        <v>323</v>
      </c>
    </row>
    <row spans="1:9" r="15">
      <c s="3" r="A15" t="s">
        <v>310</v>
      </c>
    </row>
    <row spans="1:9" r="16">
      <c s="4" r="A16" t="s">
        <v>324</v>
      </c>
      <c s="4" r="B16" t="s">
        <v>325</v>
      </c>
    </row>
    <row spans="1:9" r="17">
      <c s="4" r="A17" t="s">
        <v>326</v>
      </c>
    </row>
    <row spans="1:9" r="18">
      <c s="3" r="A18" t="s">
        <v>310</v>
      </c>
    </row>
    <row spans="1:9" r="19">
      <c s="4" r="A19" t="s">
        <v>327</v>
      </c>
      <c s="4" r="D19" t="s">
        <v>328</v>
      </c>
    </row>
    <row spans="1:9" r="20">
      <c s="4" r="A20" t="s">
        <v>313</v>
      </c>
      <c s="4" r="D20" t="s">
        <v>329</v>
      </c>
    </row>
    <row spans="1:9" r="21">
      <c s="4" r="A21" t="s">
        <v>330</v>
      </c>
    </row>
    <row spans="1:9" r="22">
      <c s="3" r="A22" t="s">
        <v>310</v>
      </c>
    </row>
    <row spans="1:9" r="23">
      <c s="4" r="A23" t="s">
        <v>327</v>
      </c>
      <c s="4" r="D23" t="s">
        <v>325</v>
      </c>
    </row>
    <row spans="1:9" r="24">
      <c s="4" r="A24" t="s">
        <v>313</v>
      </c>
      <c s="4" r="D24" t="s">
        <v>314</v>
      </c>
    </row>
    <row spans="1:9" r="25">
      <c s="4" r="A25" t="s">
        <v>331</v>
      </c>
    </row>
    <row spans="1:9" r="26">
      <c s="3" r="A26" t="s">
        <v>310</v>
      </c>
    </row>
    <row spans="1:9" r="27">
      <c s="4" r="A27" t="s">
        <v>311</v>
      </c>
      <c s="7" r="D27" t="n">
        <v>15000000</v>
      </c>
      <c s="7" r="I27" t="n">
        <v>20000000</v>
      </c>
    </row>
    <row spans="1:9" r="28">
      <c s="4" r="A28" t="s">
        <v>332</v>
      </c>
    </row>
    <row spans="1:9" r="29">
      <c s="3" r="A29" t="s">
        <v>310</v>
      </c>
    </row>
    <row spans="1:9" r="30">
      <c s="4" r="A30" t="s">
        <v>333</v>
      </c>
      <c s="4" r="D30" t="s">
        <v>334</v>
      </c>
      <c s="4" r="I30" t="s">
        <v>335</v>
      </c>
    </row>
    <row spans="1:9" r="31">
      <c s="4" r="A31" t="s">
        <v>336</v>
      </c>
    </row>
    <row spans="1:9" r="32">
      <c s="3" r="A32" t="s">
        <v>310</v>
      </c>
    </row>
    <row spans="1:9" r="33">
      <c s="4" r="A33" t="s">
        <v>327</v>
      </c>
      <c s="4" r="D33" t="s">
        <v>337</v>
      </c>
    </row>
    <row spans="1:9" r="34">
      <c s="4" r="A34" t="s">
        <v>338</v>
      </c>
    </row>
    <row spans="1:9" r="35">
      <c s="3" r="A35" t="s">
        <v>310</v>
      </c>
    </row>
    <row spans="1:9" r="36">
      <c s="4" r="A36" t="s">
        <v>327</v>
      </c>
      <c s="4" r="D36" t="s">
        <v>335</v>
      </c>
    </row>
    <row spans="1:9" r="37">
      <c s="4" r="A37" t="s">
        <v>339</v>
      </c>
    </row>
    <row spans="1:9" r="38">
      <c s="3" r="A38" t="s">
        <v>310</v>
      </c>
    </row>
    <row spans="1:9" r="39">
      <c s="4" r="A39" t="s">
        <v>311</v>
      </c>
      <c s="7" r="F39" t="n">
        <v>20000000</v>
      </c>
    </row>
    <row spans="1:9" r="40">
      <c s="4" r="A40" t="s">
        <v>327</v>
      </c>
      <c s="4" r="F40" t="s">
        <v>329</v>
      </c>
    </row>
    <row spans="1:9" r="41">
      <c s="4" r="A41" t="s">
        <v>313</v>
      </c>
      <c s="4" r="F41" t="s">
        <v>340</v>
      </c>
    </row>
    <row spans="1:9" r="42">
      <c s="4" r="A42" t="s">
        <v>317</v>
      </c>
      <c s="7" r="F42" t="n">
        <v>6600000</v>
      </c>
      <c s="5" r="G42" t="n">
        <v>3000000</v>
      </c>
    </row>
    <row spans="1:9" r="43">
      <c s="4" r="A43" t="s">
        <v>341</v>
      </c>
    </row>
    <row spans="1:9" r="44">
      <c s="3" r="A44" t="s">
        <v>310</v>
      </c>
    </row>
    <row spans="1:9" r="45">
      <c s="4" r="A45" t="s">
        <v>315</v>
      </c>
      <c s="4" r="F45" t="s">
        <v>342</v>
      </c>
    </row>
    <row spans="1:9" r="46">
      <c s="4" r="A46" t="s">
        <v>320</v>
      </c>
      <c s="7" r="F46" t="n">
        <v>14700000</v>
      </c>
    </row>
    <row spans="1:9" r="47">
      <c s="4" r="A47" t="s">
        <v>321</v>
      </c>
      <c s="4" r="F47" t="s">
        <v>343</v>
      </c>
    </row>
    <row spans="1:9" r="48">
      <c s="4" r="A48" t="s">
        <v>344</v>
      </c>
      <c s="7" r="C48" t="n">
        <v>500000000</v>
      </c>
    </row>
    <row spans="1:9" r="49">
      <c s="4" r="A49" t="s">
        <v>345</v>
      </c>
      <c s="4" r="C49" t="s">
        <v>346</v>
      </c>
    </row>
    <row spans="1:9" r="50">
      <c s="4" r="A50" t="s">
        <v>347</v>
      </c>
      <c s="4" r="C50" t="s">
        <v>348</v>
      </c>
    </row>
    <row spans="1:9" r="51">
      <c s="4" r="A51" t="s">
        <v>349</v>
      </c>
      <c s="4" r="F51" t="s">
        <v>350</v>
      </c>
    </row>
    <row spans="1:9" r="52">
      <c s="4" r="A52" t="s">
        <v>351</v>
      </c>
      <c s="4" r="F52" t="s">
        <v>352</v>
      </c>
    </row>
    <row spans="1:9" r="53">
      <c s="4" r="A53" t="s">
        <v>353</v>
      </c>
      <c s="7" r="C53" t="n">
        <v>479000000</v>
      </c>
    </row>
    <row spans="1:9" r="54">
      <c s="4" r="A54" t="s">
        <v>354</v>
      </c>
      <c s="7" r="F54" t="n">
        <v>494700000</v>
      </c>
      <c s="5" r="G54" t="n">
        <v>494000000</v>
      </c>
    </row>
    <row spans="1:9" r="55">
      <c s="4" r="A55" t="s">
        <v>355</v>
      </c>
      <c s="5" r="F55" t="n">
        <v>5300000</v>
      </c>
      <c s="5" r="G55" t="n">
        <v>6000000</v>
      </c>
    </row>
    <row spans="1:9" r="56">
      <c s="4" r="A56" t="s">
        <v>356</v>
      </c>
      <c s="5" r="F56" t="n">
        <v>37100000</v>
      </c>
      <c s="5" r="G56" t="n">
        <v>16500000</v>
      </c>
    </row>
    <row spans="1:9" r="57">
      <c s="4" r="A57" t="s">
        <v>357</v>
      </c>
      <c s="7" r="F57" t="n">
        <v>500000</v>
      </c>
      <c s="7" r="G57" t="n">
        <v>200000</v>
      </c>
    </row>
    <row spans="1:9" r="58">
      <c s="4" r="A58" t="s">
        <v>358</v>
      </c>
      <c s="4" r="F58" t="s">
        <v>348</v>
      </c>
      <c s="4" r="G58" t="s">
        <v>359</v>
      </c>
    </row>
    <row spans="1:9" r="59">
      <c s="4" r="A59" t="s">
        <v>360</v>
      </c>
    </row>
    <row spans="1:9" r="60">
      <c s="3" r="A60" t="s">
        <v>310</v>
      </c>
    </row>
    <row spans="1:9" r="61">
      <c s="4" r="A61" t="s">
        <v>361</v>
      </c>
      <c s="5" r="C61" t="n">
        <v>361400000</v>
      </c>
    </row>
    <row spans="1:9" r="62">
      <c s="4" r="A62" t="s">
        <v>362</v>
      </c>
      <c s="5" r="C62" t="n">
        <v>122400000</v>
      </c>
    </row>
    <row spans="1:9" r="63">
      <c s="4" r="A63" t="s">
        <v>363</v>
      </c>
      <c s="7" r="C63" t="n">
        <v>120700000</v>
      </c>
      <c s="7" r="E63" t="n">
        <v>1700000</v>
      </c>
    </row>
    <row spans="1:9" r="64">
      <c s="4" r="A64" t="s">
        <v>364</v>
      </c>
    </row>
    <row spans="1:9" r="65">
      <c s="3" r="A65" t="s">
        <v>310</v>
      </c>
    </row>
    <row spans="1:9" r="66">
      <c s="4" r="A66" t="s">
        <v>365</v>
      </c>
      <c s="4" r="F66" t="s">
        <v>366</v>
      </c>
    </row>
    <row spans="1:9" r="67">
      <c s="4" r="A67" t="s">
        <v>367</v>
      </c>
    </row>
    <row spans="1:9" r="68">
      <c s="3" r="A68" t="s">
        <v>310</v>
      </c>
    </row>
    <row spans="1:9" r="69">
      <c s="4" r="A69" t="s">
        <v>365</v>
      </c>
      <c s="4" r="F69" t="s">
        <v>3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67</v>
      </c>
      <c s="2" r="D1" t="s">
        <v>1</v>
      </c>
    </row>
    <row spans="1:5" r="2">
      <c s="2" r="B2" t="s">
        <v>2</v>
      </c>
      <c s="2" r="C2" t="s">
        <v>26</v>
      </c>
      <c s="2" r="D2" t="s">
        <v>2</v>
      </c>
      <c s="2" r="E2" t="s">
        <v>26</v>
      </c>
    </row>
    <row spans="1:5" r="3">
      <c s="3" r="A3" t="s">
        <v>370</v>
      </c>
    </row>
    <row spans="1:5" r="4">
      <c s="4" r="A4" t="s">
        <v>83</v>
      </c>
      <c s="7" r="B4" t="n">
        <v>4417</v>
      </c>
      <c s="7" r="C4" t="n">
        <v>18485</v>
      </c>
      <c s="7" r="D4" t="n">
        <v>39811</v>
      </c>
      <c s="7" r="E4" t="n">
        <v>89169</v>
      </c>
    </row>
    <row spans="1:5" r="5">
      <c s="3" r="A5" t="s">
        <v>87</v>
      </c>
    </row>
    <row spans="1:5" r="6">
      <c s="4" r="A6" t="s">
        <v>371</v>
      </c>
      <c s="5" r="B6" t="n">
        <v>33000</v>
      </c>
      <c s="5" r="C6" t="n">
        <v>33000</v>
      </c>
      <c s="5" r="D6" t="n">
        <v>33000</v>
      </c>
      <c s="5" r="E6" t="n">
        <v>33000</v>
      </c>
    </row>
    <row spans="1:5" r="7">
      <c s="4" r="A7" t="s">
        <v>372</v>
      </c>
      <c s="5" r="B7" t="n">
        <v>22</v>
      </c>
      <c s="5" r="D7" t="n">
        <v>15</v>
      </c>
    </row>
    <row spans="1:5" r="8">
      <c s="4" r="A8" t="s">
        <v>373</v>
      </c>
      <c s="5" r="B8" t="n">
        <v>33022</v>
      </c>
      <c s="5" r="C8" t="n">
        <v>33000</v>
      </c>
      <c s="5" r="D8" t="n">
        <v>33015</v>
      </c>
      <c s="5" r="E8" t="n">
        <v>33000</v>
      </c>
    </row>
    <row spans="1:5" r="9">
      <c s="4" r="A9" t="s">
        <v>85</v>
      </c>
      <c s="9" r="B9" t="n">
        <v>0.13</v>
      </c>
      <c s="9" r="C9" t="n">
        <v>0.5600000000000001</v>
      </c>
      <c s="9" r="D9" t="n">
        <v>1.21</v>
      </c>
      <c s="9" r="E9" t="n">
        <v>2.7</v>
      </c>
    </row>
    <row spans="1:5" r="10">
      <c s="4" r="A10" t="s">
        <v>86</v>
      </c>
      <c s="9" r="B10" t="n">
        <v>0.13</v>
      </c>
      <c s="9" r="C10" t="n">
        <v>0.5600000000000001</v>
      </c>
      <c s="9" r="D10" t="n">
        <v>1.21</v>
      </c>
      <c s="9" r="E10" t="n">
        <v>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26</v>
      </c>
      <c s="2" r="D2" t="s">
        <v>2</v>
      </c>
      <c s="2" r="E2" t="s">
        <v>26</v>
      </c>
    </row>
    <row spans="1:5" r="3">
      <c s="3" r="A3" t="s">
        <v>68</v>
      </c>
    </row>
    <row spans="1:5" r="4">
      <c s="4" r="A4" t="s">
        <v>69</v>
      </c>
      <c s="7" r="B4" t="n">
        <v>165227</v>
      </c>
      <c s="7" r="C4" t="n">
        <v>205168</v>
      </c>
      <c s="7" r="D4" t="n">
        <v>477183</v>
      </c>
      <c s="7" r="E4" t="n">
        <v>615115</v>
      </c>
    </row>
    <row spans="1:5" r="5">
      <c s="4" r="A5" t="s">
        <v>70</v>
      </c>
      <c s="5" r="B5" t="n">
        <v>65614</v>
      </c>
      <c s="5" r="C5" t="n">
        <v>72919</v>
      </c>
      <c s="5" r="D5" t="n">
        <v>145720</v>
      </c>
      <c s="5" r="E5" t="n">
        <v>206195</v>
      </c>
    </row>
    <row spans="1:5" r="6">
      <c s="4" r="A6" t="s">
        <v>71</v>
      </c>
      <c s="5" r="B6" t="n">
        <v>99613</v>
      </c>
      <c s="5" r="C6" t="n">
        <v>132249</v>
      </c>
      <c s="5" r="D6" t="n">
        <v>331463</v>
      </c>
      <c s="5" r="E6" t="n">
        <v>408920</v>
      </c>
    </row>
    <row spans="1:5" r="7">
      <c s="3" r="A7" t="s">
        <v>72</v>
      </c>
    </row>
    <row spans="1:5" r="8">
      <c s="4" r="A8" t="s">
        <v>73</v>
      </c>
      <c s="5" r="B8" t="n">
        <v>35568</v>
      </c>
      <c s="5" r="C8" t="n">
        <v>33393</v>
      </c>
      <c s="5" r="D8" t="n">
        <v>84431</v>
      </c>
      <c s="5" r="E8" t="n">
        <v>92699</v>
      </c>
    </row>
    <row spans="1:5" r="9">
      <c s="4" r="A9" t="s">
        <v>74</v>
      </c>
      <c s="5" r="B9" t="n">
        <v>18590</v>
      </c>
      <c s="5" r="C9" t="n">
        <v>19362</v>
      </c>
      <c s="5" r="D9" t="n">
        <v>54156</v>
      </c>
      <c s="5" r="E9" t="n">
        <v>54370</v>
      </c>
    </row>
    <row spans="1:5" r="10">
      <c s="4" r="A10" t="s">
        <v>75</v>
      </c>
      <c s="5" r="B10" t="n">
        <v>22627</v>
      </c>
      <c s="5" r="C10" t="n">
        <v>31167</v>
      </c>
      <c s="5" r="D10" t="n">
        <v>75282</v>
      </c>
      <c s="5" r="E10" t="n">
        <v>82525</v>
      </c>
    </row>
    <row spans="1:5" r="11">
      <c s="4" r="A11" t="s">
        <v>76</v>
      </c>
      <c s="5" r="B11" t="n">
        <v>3882</v>
      </c>
      <c s="5" r="C11" t="n">
        <v>5338</v>
      </c>
      <c s="5" r="D11" t="n">
        <v>14198</v>
      </c>
      <c s="5" r="E11" t="n">
        <v>13772</v>
      </c>
    </row>
    <row spans="1:5" r="12">
      <c s="4" r="A12" t="s">
        <v>77</v>
      </c>
      <c s="5" r="B12" t="n">
        <v>80667</v>
      </c>
      <c s="5" r="C12" t="n">
        <v>89260</v>
      </c>
      <c s="5" r="D12" t="n">
        <v>228067</v>
      </c>
      <c s="5" r="E12" t="n">
        <v>243366</v>
      </c>
    </row>
    <row spans="1:5" r="13">
      <c s="4" r="A13" t="s">
        <v>78</v>
      </c>
      <c s="5" r="B13" t="n">
        <v>18946</v>
      </c>
      <c s="5" r="C13" t="n">
        <v>42989</v>
      </c>
      <c s="5" r="D13" t="n">
        <v>103396</v>
      </c>
      <c s="5" r="E13" t="n">
        <v>165554</v>
      </c>
    </row>
    <row spans="1:5" r="14">
      <c s="4" r="A14" t="s">
        <v>79</v>
      </c>
      <c s="5" r="B14" t="n">
        <v>-13292</v>
      </c>
      <c s="5" r="C14" t="n">
        <v>-13136</v>
      </c>
      <c s="5" r="D14" t="n">
        <v>-39501</v>
      </c>
      <c s="5" r="E14" t="n">
        <v>-25201</v>
      </c>
    </row>
    <row spans="1:5" r="15">
      <c s="4" r="A15" t="s">
        <v>80</v>
      </c>
      <c s="5" r="B15" t="n">
        <v>-212</v>
      </c>
      <c s="5" r="C15" t="n">
        <v>-155</v>
      </c>
      <c s="5" r="D15" t="n">
        <v>-1187</v>
      </c>
      <c s="5" r="E15" t="n">
        <v>-555</v>
      </c>
    </row>
    <row spans="1:5" r="16">
      <c s="4" r="A16" t="s">
        <v>81</v>
      </c>
      <c s="5" r="B16" t="n">
        <v>5442</v>
      </c>
      <c s="5" r="C16" t="n">
        <v>29698</v>
      </c>
      <c s="5" r="D16" t="n">
        <v>62708</v>
      </c>
      <c s="5" r="E16" t="n">
        <v>139798</v>
      </c>
    </row>
    <row spans="1:5" r="17">
      <c s="4" r="A17" t="s">
        <v>82</v>
      </c>
      <c s="5" r="B17" t="n">
        <v>1025</v>
      </c>
      <c s="5" r="C17" t="n">
        <v>11213</v>
      </c>
      <c s="5" r="D17" t="n">
        <v>22897</v>
      </c>
      <c s="5" r="E17" t="n">
        <v>50629</v>
      </c>
    </row>
    <row spans="1:5" r="18">
      <c s="4" r="A18" t="s">
        <v>83</v>
      </c>
      <c s="7" r="B18" t="n">
        <v>4417</v>
      </c>
      <c s="7" r="C18" t="n">
        <v>18485</v>
      </c>
      <c s="7" r="D18" t="n">
        <v>39811</v>
      </c>
      <c s="7" r="E18" t="n">
        <v>89169</v>
      </c>
    </row>
    <row spans="1:5" r="19">
      <c s="3" r="A19" t="s">
        <v>84</v>
      </c>
    </row>
    <row spans="1:5" r="20">
      <c s="4" r="A20" t="s">
        <v>85</v>
      </c>
      <c s="9" r="B20" t="n">
        <v>0.13</v>
      </c>
      <c s="9" r="C20" t="n">
        <v>0.5600000000000001</v>
      </c>
      <c s="9" r="D20" t="n">
        <v>1.21</v>
      </c>
      <c s="9" r="E20" t="n">
        <v>2.7</v>
      </c>
    </row>
    <row spans="1:5" r="21">
      <c s="4" r="A21" t="s">
        <v>86</v>
      </c>
      <c s="9" r="B21" t="n">
        <v>0.13</v>
      </c>
      <c s="9" r="C21" t="n">
        <v>0.5600000000000001</v>
      </c>
      <c s="9" r="D21" t="n">
        <v>1.21</v>
      </c>
      <c s="9" r="E21" t="n">
        <v>2.7</v>
      </c>
    </row>
    <row spans="1:5" r="22">
      <c s="3" r="A22" t="s">
        <v>87</v>
      </c>
    </row>
    <row spans="1:5" r="23">
      <c s="4" r="A23" t="s">
        <v>85</v>
      </c>
      <c s="5" r="B23" t="n">
        <v>33000</v>
      </c>
      <c s="5" r="C23" t="n">
        <v>33000</v>
      </c>
      <c s="5" r="D23" t="n">
        <v>33000</v>
      </c>
      <c s="5" r="E23" t="n">
        <v>33000</v>
      </c>
    </row>
    <row spans="1:5" r="24">
      <c s="4" r="A24" t="s">
        <v>86</v>
      </c>
      <c s="5" r="B24" t="n">
        <v>33022</v>
      </c>
      <c s="5" r="C24" t="n">
        <v>33000</v>
      </c>
      <c s="5" r="D24" t="n">
        <v>33015</v>
      </c>
      <c s="5" r="E24" t="n">
        <v>3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4</v>
      </c>
      <c s="2" r="B1" t="s">
        <v>67</v>
      </c>
      <c s="2" r="C1" t="s">
        <v>1</v>
      </c>
    </row>
    <row spans="1:4" r="2">
      <c s="2" r="B2" t="s">
        <v>2</v>
      </c>
      <c s="2" r="C2" t="s">
        <v>2</v>
      </c>
      <c s="2" r="D2" t="s">
        <v>26</v>
      </c>
    </row>
    <row spans="1:4" r="3">
      <c s="4" r="A3" t="s">
        <v>375</v>
      </c>
    </row>
    <row spans="1:4" r="4">
      <c s="3" r="A4" t="s">
        <v>376</v>
      </c>
    </row>
    <row spans="1:4" r="5">
      <c s="4" r="A5" t="s">
        <v>377</v>
      </c>
      <c s="5" r="B5" t="n">
        <v>1740729</v>
      </c>
      <c s="5" r="C5" t="n">
        <v>1663574</v>
      </c>
      <c s="5" r="D5" t="n">
        <v>0</v>
      </c>
    </row>
    <row spans="1:4" r="6">
      <c s="4" r="A6" t="s">
        <v>378</v>
      </c>
    </row>
    <row spans="1:4" r="7">
      <c s="3" r="A7" t="s">
        <v>376</v>
      </c>
    </row>
    <row spans="1:4" r="8">
      <c s="4" r="A8" t="s">
        <v>377</v>
      </c>
      <c s="5" r="B8" t="n">
        <v>664594</v>
      </c>
      <c s="5" r="C8" t="n">
        <v>279724</v>
      </c>
      <c s="5" r="D8"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s="1" r="A1" t="s">
        <v>379</v>
      </c>
      <c s="2" r="B1" t="s">
        <v>1</v>
      </c>
    </row>
    <row spans="1:4" r="2">
      <c s="2" r="B2" t="s">
        <v>380</v>
      </c>
      <c s="2" r="C2" t="s">
        <v>381</v>
      </c>
      <c s="2" r="D2" t="s">
        <v>382</v>
      </c>
    </row>
    <row spans="1:4" r="3">
      <c s="3" r="A3" t="s">
        <v>169</v>
      </c>
    </row>
    <row spans="1:4" r="4">
      <c s="4" r="A4" t="s">
        <v>383</v>
      </c>
      <c s="5" r="B4" t="n">
        <v>1</v>
      </c>
    </row>
    <row spans="1:4" r="5">
      <c s="4" r="A5" t="s">
        <v>33</v>
      </c>
      <c s="7" r="B5" t="n">
        <v>48814</v>
      </c>
      <c s="7" r="C5" t="n">
        <v>33985</v>
      </c>
      <c s="7" r="D5" t="n">
        <v>355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4</v>
      </c>
      <c s="2" r="B1" t="s">
        <v>67</v>
      </c>
      <c s="2" r="D1" t="s">
        <v>1</v>
      </c>
    </row>
    <row spans="1:6" r="2">
      <c s="2" r="B2" t="s">
        <v>2</v>
      </c>
      <c s="2" r="C2" t="s">
        <v>26</v>
      </c>
      <c s="2" r="D2" t="s">
        <v>2</v>
      </c>
      <c s="2" r="E2" t="s">
        <v>26</v>
      </c>
      <c s="2" r="F2" t="s">
        <v>25</v>
      </c>
    </row>
    <row spans="1:6" r="3">
      <c s="3" r="A3" t="s">
        <v>385</v>
      </c>
    </row>
    <row spans="1:6" r="4">
      <c s="4" r="A4" t="s">
        <v>69</v>
      </c>
      <c s="7" r="B4" t="n">
        <v>165227</v>
      </c>
      <c s="7" r="C4" t="n">
        <v>205168</v>
      </c>
      <c s="7" r="D4" t="n">
        <v>477183</v>
      </c>
      <c s="7" r="E4" t="n">
        <v>615115</v>
      </c>
    </row>
    <row spans="1:6" r="5">
      <c s="3" r="A5" t="s">
        <v>386</v>
      </c>
    </row>
    <row spans="1:6" r="6">
      <c s="4" r="A6" t="s">
        <v>387</v>
      </c>
      <c s="5" r="B6" t="n">
        <v>18946</v>
      </c>
      <c s="5" r="C6" t="n">
        <v>42989</v>
      </c>
      <c s="5" r="D6" t="n">
        <v>103396</v>
      </c>
      <c s="5" r="E6" t="n">
        <v>165554</v>
      </c>
    </row>
    <row spans="1:6" r="7">
      <c s="3" r="A7" t="s">
        <v>388</v>
      </c>
    </row>
    <row spans="1:6" r="8">
      <c s="4" r="A8" t="s">
        <v>76</v>
      </c>
      <c s="5" r="B8" t="n">
        <v>3882</v>
      </c>
      <c s="5" r="C8" t="n">
        <v>5338</v>
      </c>
      <c s="5" r="D8" t="n">
        <v>14198</v>
      </c>
      <c s="5" r="E8" t="n">
        <v>13772</v>
      </c>
    </row>
    <row spans="1:6" r="9">
      <c s="3" r="A9" t="s">
        <v>389</v>
      </c>
    </row>
    <row spans="1:6" r="10">
      <c s="4" r="A10" t="s">
        <v>390</v>
      </c>
      <c s="5" r="B10" t="n">
        <v>2182</v>
      </c>
      <c s="5" r="C10" t="n">
        <v>3030</v>
      </c>
      <c s="5" r="D10" t="n">
        <v>28684</v>
      </c>
      <c s="5" r="E10" t="n">
        <v>9858</v>
      </c>
    </row>
    <row spans="1:6" r="11">
      <c s="3" r="A11" t="s">
        <v>391</v>
      </c>
    </row>
    <row spans="1:6" r="12">
      <c s="4" r="A12" t="s">
        <v>33</v>
      </c>
      <c s="5" r="B12" t="n">
        <v>48814</v>
      </c>
      <c s="5" r="C12" t="n">
        <v>35598</v>
      </c>
      <c s="5" r="D12" t="n">
        <v>48814</v>
      </c>
      <c s="5" r="E12" t="n">
        <v>35598</v>
      </c>
      <c s="7" r="F12" t="n">
        <v>33985</v>
      </c>
    </row>
    <row spans="1:6" r="13">
      <c s="3" r="A13" t="s">
        <v>27</v>
      </c>
    </row>
    <row spans="1:6" r="14">
      <c s="4" r="A14" t="s">
        <v>27</v>
      </c>
      <c s="5" r="B14" t="n">
        <v>820154</v>
      </c>
      <c s="5" r="C14" t="n">
        <v>760438</v>
      </c>
      <c s="5" r="D14" t="n">
        <v>820154</v>
      </c>
      <c s="5" r="E14" t="n">
        <v>760438</v>
      </c>
      <c s="7" r="F14" t="n">
        <v>760197</v>
      </c>
    </row>
    <row spans="1:6" r="15">
      <c s="4" r="A15" t="s">
        <v>392</v>
      </c>
    </row>
    <row spans="1:6" r="16">
      <c s="3" r="A16" t="s">
        <v>385</v>
      </c>
    </row>
    <row spans="1:6" r="17">
      <c s="4" r="A17" t="s">
        <v>69</v>
      </c>
      <c s="5" r="B17" t="n">
        <v>133661</v>
      </c>
      <c s="5" r="C17" t="n">
        <v>126130</v>
      </c>
      <c s="5" r="D17" t="n">
        <v>366134</v>
      </c>
      <c s="5" r="E17" t="n">
        <v>344003</v>
      </c>
    </row>
    <row spans="1:6" r="18">
      <c s="3" r="A18" t="s">
        <v>386</v>
      </c>
    </row>
    <row spans="1:6" r="19">
      <c s="4" r="A19" t="s">
        <v>387</v>
      </c>
      <c s="5" r="B19" t="n">
        <v>20129</v>
      </c>
      <c s="5" r="C19" t="n">
        <v>15297</v>
      </c>
      <c s="5" r="D19" t="n">
        <v>82172</v>
      </c>
      <c s="5" r="E19" t="n">
        <v>83295</v>
      </c>
    </row>
    <row spans="1:6" r="20">
      <c s="3" r="A20" t="s">
        <v>388</v>
      </c>
    </row>
    <row spans="1:6" r="21">
      <c s="4" r="A21" t="s">
        <v>76</v>
      </c>
      <c s="5" r="B21" t="n">
        <v>3301</v>
      </c>
      <c s="5" r="C21" t="n">
        <v>4737</v>
      </c>
      <c s="5" r="D21" t="n">
        <v>12535</v>
      </c>
      <c s="5" r="E21" t="n">
        <v>12089</v>
      </c>
    </row>
    <row spans="1:6" r="22">
      <c s="3" r="A22" t="s">
        <v>389</v>
      </c>
    </row>
    <row spans="1:6" r="23">
      <c s="4" r="A23" t="s">
        <v>390</v>
      </c>
      <c s="5" r="B23" t="n">
        <v>1438</v>
      </c>
      <c s="5" r="C23" t="n">
        <v>2974</v>
      </c>
      <c s="5" r="D23" t="n">
        <v>26317</v>
      </c>
      <c s="5" r="E23" t="n">
        <v>9057</v>
      </c>
    </row>
    <row spans="1:6" r="24">
      <c s="3" r="A24" t="s">
        <v>391</v>
      </c>
    </row>
    <row spans="1:6" r="25">
      <c s="4" r="A25" t="s">
        <v>33</v>
      </c>
      <c s="5" r="B25" t="n">
        <v>43464</v>
      </c>
      <c s="5" r="C25" t="n">
        <v>30509</v>
      </c>
      <c s="5" r="D25" t="n">
        <v>43464</v>
      </c>
      <c s="5" r="E25" t="n">
        <v>30509</v>
      </c>
    </row>
    <row spans="1:6" r="26">
      <c s="3" r="A26" t="s">
        <v>27</v>
      </c>
    </row>
    <row spans="1:6" r="27">
      <c s="4" r="A27" t="s">
        <v>27</v>
      </c>
      <c s="5" r="B27" t="n">
        <v>707919</v>
      </c>
      <c s="5" r="C27" t="n">
        <v>583739</v>
      </c>
      <c s="5" r="D27" t="n">
        <v>707919</v>
      </c>
      <c s="5" r="E27" t="n">
        <v>583739</v>
      </c>
    </row>
    <row spans="1:6" r="28">
      <c s="4" r="A28" t="s">
        <v>393</v>
      </c>
    </row>
    <row spans="1:6" r="29">
      <c s="3" r="A29" t="s">
        <v>385</v>
      </c>
    </row>
    <row spans="1:6" r="30">
      <c s="4" r="A30" t="s">
        <v>69</v>
      </c>
      <c s="5" r="B30" t="n">
        <v>31566</v>
      </c>
      <c s="5" r="C30" t="n">
        <v>79038</v>
      </c>
      <c s="5" r="D30" t="n">
        <v>111049</v>
      </c>
      <c s="5" r="E30" t="n">
        <v>271112</v>
      </c>
    </row>
    <row spans="1:6" r="31">
      <c s="3" r="A31" t="s">
        <v>386</v>
      </c>
    </row>
    <row spans="1:6" r="32">
      <c s="4" r="A32" t="s">
        <v>387</v>
      </c>
      <c s="5" r="B32" t="n">
        <v>-1183</v>
      </c>
      <c s="5" r="C32" t="n">
        <v>27692</v>
      </c>
      <c s="5" r="D32" t="n">
        <v>21224</v>
      </c>
      <c s="5" r="E32" t="n">
        <v>82259</v>
      </c>
    </row>
    <row spans="1:6" r="33">
      <c s="3" r="A33" t="s">
        <v>388</v>
      </c>
    </row>
    <row spans="1:6" r="34">
      <c s="4" r="A34" t="s">
        <v>76</v>
      </c>
      <c s="5" r="B34" t="n">
        <v>581</v>
      </c>
      <c s="5" r="C34" t="n">
        <v>601</v>
      </c>
      <c s="5" r="D34" t="n">
        <v>1663</v>
      </c>
      <c s="5" r="E34" t="n">
        <v>1683</v>
      </c>
    </row>
    <row spans="1:6" r="35">
      <c s="3" r="A35" t="s">
        <v>389</v>
      </c>
    </row>
    <row spans="1:6" r="36">
      <c s="4" r="A36" t="s">
        <v>390</v>
      </c>
      <c s="5" r="B36" t="n">
        <v>744</v>
      </c>
      <c s="5" r="C36" t="n">
        <v>56</v>
      </c>
      <c s="5" r="D36" t="n">
        <v>2367</v>
      </c>
      <c s="5" r="E36" t="n">
        <v>801</v>
      </c>
    </row>
    <row spans="1:6" r="37">
      <c s="3" r="A37" t="s">
        <v>391</v>
      </c>
    </row>
    <row spans="1:6" r="38">
      <c s="4" r="A38" t="s">
        <v>33</v>
      </c>
      <c s="5" r="B38" t="n">
        <v>5350</v>
      </c>
      <c s="5" r="C38" t="n">
        <v>5089</v>
      </c>
      <c s="5" r="D38" t="n">
        <v>5350</v>
      </c>
      <c s="5" r="E38" t="n">
        <v>5089</v>
      </c>
    </row>
    <row spans="1:6" r="39">
      <c s="3" r="A39" t="s">
        <v>27</v>
      </c>
    </row>
    <row spans="1:6" r="40">
      <c s="4" r="A40" t="s">
        <v>27</v>
      </c>
      <c s="7" r="B40" t="n">
        <v>112235</v>
      </c>
      <c s="7" r="C40" t="n">
        <v>176699</v>
      </c>
      <c s="7" r="D40" t="n">
        <v>112235</v>
      </c>
      <c s="7" r="E40" t="n">
        <v>1766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4</v>
      </c>
      <c s="2" r="B1" t="s">
        <v>67</v>
      </c>
      <c s="2" r="D1" t="s">
        <v>1</v>
      </c>
    </row>
    <row spans="1:5" r="2">
      <c s="2" r="B2" t="s">
        <v>2</v>
      </c>
      <c s="2" r="C2" t="s">
        <v>26</v>
      </c>
      <c s="2" r="D2" t="s">
        <v>2</v>
      </c>
      <c s="2" r="E2" t="s">
        <v>26</v>
      </c>
    </row>
    <row spans="1:5" r="3">
      <c s="3" r="A3" t="s">
        <v>385</v>
      </c>
    </row>
    <row spans="1:5" r="4">
      <c s="4" r="A4" t="s">
        <v>69</v>
      </c>
      <c s="7" r="B4" t="n">
        <v>165227</v>
      </c>
      <c s="7" r="C4" t="n">
        <v>205168</v>
      </c>
      <c s="7" r="D4" t="n">
        <v>477183</v>
      </c>
      <c s="7" r="E4" t="n">
        <v>615115</v>
      </c>
    </row>
    <row spans="1:5" r="5">
      <c s="4" r="A5" t="s">
        <v>395</v>
      </c>
    </row>
    <row spans="1:5" r="6">
      <c s="3" r="A6" t="s">
        <v>385</v>
      </c>
    </row>
    <row spans="1:5" r="7">
      <c s="4" r="A7" t="s">
        <v>69</v>
      </c>
      <c s="5" r="B7" t="n">
        <v>133661</v>
      </c>
      <c s="5" r="C7" t="n">
        <v>126130</v>
      </c>
      <c s="5" r="D7" t="n">
        <v>366134</v>
      </c>
      <c s="5" r="E7" t="n">
        <v>344003</v>
      </c>
    </row>
    <row spans="1:5" r="8">
      <c s="4" r="A8" t="s">
        <v>396</v>
      </c>
    </row>
    <row spans="1:5" r="9">
      <c s="3" r="A9" t="s">
        <v>385</v>
      </c>
    </row>
    <row spans="1:5" r="10">
      <c s="4" r="A10" t="s">
        <v>69</v>
      </c>
      <c s="5" r="B10" t="n">
        <v>28236</v>
      </c>
      <c s="5" r="C10" t="n">
        <v>76072</v>
      </c>
      <c s="5" r="D10" t="n">
        <v>102621</v>
      </c>
      <c s="5" r="E10" t="n">
        <v>263468</v>
      </c>
    </row>
    <row spans="1:5" r="11">
      <c s="4" r="A11" t="s">
        <v>397</v>
      </c>
    </row>
    <row spans="1:5" r="12">
      <c s="3" r="A12" t="s">
        <v>385</v>
      </c>
    </row>
    <row spans="1:5" r="13">
      <c s="4" r="A13" t="s">
        <v>69</v>
      </c>
      <c s="7" r="B13" t="n">
        <v>3330</v>
      </c>
      <c s="7" r="C13" t="n">
        <v>2966</v>
      </c>
      <c s="7" r="D13" t="n">
        <v>8428</v>
      </c>
      <c s="7" r="E13" t="n">
        <v>76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17"/>
  </cols>
  <sheetData>
    <row spans="1:5" r="1">
      <c s="1" r="A1" t="s">
        <v>398</v>
      </c>
      <c s="2" r="B1" t="s">
        <v>1</v>
      </c>
      <c s="2" r="D1" t="s">
        <v>399</v>
      </c>
    </row>
    <row spans="1:5" r="2">
      <c s="2" r="B2" t="s">
        <v>400</v>
      </c>
      <c s="2" r="C2" t="s">
        <v>382</v>
      </c>
      <c s="2" r="D2" t="s">
        <v>381</v>
      </c>
      <c s="2" r="E2" t="s">
        <v>401</v>
      </c>
    </row>
    <row spans="1:5" r="3">
      <c s="3" r="A3" t="s">
        <v>402</v>
      </c>
    </row>
    <row spans="1:5" r="4">
      <c s="4" r="A4" t="s">
        <v>403</v>
      </c>
      <c s="7" r="B4" t="n">
        <v>10000</v>
      </c>
    </row>
    <row spans="1:5" r="5">
      <c s="4" r="A5" t="s">
        <v>404</v>
      </c>
      <c s="5" r="E5" t="n">
        <v>86000</v>
      </c>
    </row>
    <row spans="1:5" r="6">
      <c s="4" r="A6" t="s">
        <v>405</v>
      </c>
      <c s="5" r="B6" t="n">
        <v>3270000</v>
      </c>
      <c s="7" r="C6" t="n">
        <v>1415000</v>
      </c>
      <c s="7" r="D6" t="n">
        <v>1400000</v>
      </c>
    </row>
    <row spans="1:5" r="7">
      <c s="4" r="A7" t="s">
        <v>406</v>
      </c>
      <c s="5" r="B7" t="n">
        <v>1900000</v>
      </c>
    </row>
    <row spans="1:5" r="8">
      <c s="4" r="A8" t="s">
        <v>407</v>
      </c>
    </row>
    <row spans="1:5" r="9">
      <c s="3" r="A9" t="s">
        <v>402</v>
      </c>
    </row>
    <row spans="1:5" r="10">
      <c s="4" r="A10" t="s">
        <v>405</v>
      </c>
      <c s="5" r="B10" t="n">
        <v>2462000</v>
      </c>
      <c s="7" r="C10" t="n">
        <v>1415000</v>
      </c>
    </row>
    <row spans="1:5" r="11">
      <c s="4" r="A11" t="s">
        <v>408</v>
      </c>
    </row>
    <row spans="1:5" r="12">
      <c s="3" r="A12" t="s">
        <v>402</v>
      </c>
    </row>
    <row spans="1:5" r="13">
      <c s="4" r="A13" t="s">
        <v>405</v>
      </c>
      <c s="7" r="B13" t="n">
        <v>80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09</v>
      </c>
      <c s="2" r="B1" t="s">
        <v>1</v>
      </c>
      <c s="2" r="D1" t="s">
        <v>399</v>
      </c>
    </row>
    <row spans="1:4" r="2">
      <c s="2" r="B2" t="s">
        <v>2</v>
      </c>
      <c s="2" r="C2" t="s">
        <v>26</v>
      </c>
      <c s="2" r="D2" t="s">
        <v>25</v>
      </c>
    </row>
    <row spans="1:4" r="3">
      <c s="3" r="A3" t="s">
        <v>402</v>
      </c>
    </row>
    <row spans="1:4" r="4">
      <c s="4" r="A4" t="s">
        <v>410</v>
      </c>
      <c s="7" r="B4" t="n">
        <v>707</v>
      </c>
    </row>
    <row spans="1:4" r="5">
      <c s="4" r="A5" t="s">
        <v>411</v>
      </c>
      <c s="5" r="B5" t="n">
        <v>3270</v>
      </c>
      <c s="7" r="C5" t="n">
        <v>1415</v>
      </c>
      <c s="7" r="D5" t="n">
        <v>1400</v>
      </c>
    </row>
    <row spans="1:4" r="6">
      <c s="4" r="A6" t="s">
        <v>412</v>
      </c>
      <c s="5" r="B6" t="n">
        <v>-2149</v>
      </c>
      <c s="5" r="C6" t="n">
        <v>-708</v>
      </c>
    </row>
    <row spans="1:4" r="7">
      <c s="4" r="A7" t="s">
        <v>413</v>
      </c>
      <c s="5" r="B7" t="n">
        <v>1828</v>
      </c>
      <c s="5" r="C7" t="n">
        <v>707</v>
      </c>
      <c s="5" r="D7" t="n">
        <v>707</v>
      </c>
    </row>
    <row spans="1:4" r="8">
      <c s="4" r="A8" t="s">
        <v>407</v>
      </c>
    </row>
    <row spans="1:4" r="9">
      <c s="3" r="A9" t="s">
        <v>402</v>
      </c>
    </row>
    <row spans="1:4" r="10">
      <c s="4" r="A10" t="s">
        <v>410</v>
      </c>
      <c s="5" r="B10" t="n">
        <v>707</v>
      </c>
    </row>
    <row spans="1:4" r="11">
      <c s="4" r="A11" t="s">
        <v>411</v>
      </c>
      <c s="5" r="B11" t="n">
        <v>2462</v>
      </c>
      <c s="5" r="C11" t="n">
        <v>1415</v>
      </c>
    </row>
    <row spans="1:4" r="12">
      <c s="4" r="A12" t="s">
        <v>412</v>
      </c>
      <c s="5" r="B12" t="n">
        <v>-1548</v>
      </c>
      <c s="5" r="C12" t="n">
        <v>-708</v>
      </c>
    </row>
    <row spans="1:4" r="13">
      <c s="4" r="A13" t="s">
        <v>413</v>
      </c>
      <c s="5" r="B13" t="n">
        <v>1621</v>
      </c>
      <c s="7" r="C13" t="n">
        <v>707</v>
      </c>
      <c s="7" r="D13" t="n">
        <v>707</v>
      </c>
    </row>
    <row spans="1:4" r="14">
      <c s="4" r="A14" t="s">
        <v>408</v>
      </c>
    </row>
    <row spans="1:4" r="15">
      <c s="3" r="A15" t="s">
        <v>402</v>
      </c>
    </row>
    <row spans="1:4" r="16">
      <c s="4" r="A16" t="s">
        <v>411</v>
      </c>
      <c s="5" r="B16" t="n">
        <v>808</v>
      </c>
    </row>
    <row spans="1:4" r="17">
      <c s="4" r="A17" t="s">
        <v>412</v>
      </c>
      <c s="5" r="B17" t="n">
        <v>-601</v>
      </c>
    </row>
    <row spans="1:4" r="18">
      <c s="4" r="A18" t="s">
        <v>413</v>
      </c>
      <c s="7" r="B18" t="n">
        <v>2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14</v>
      </c>
      <c s="2" r="C1" t="s">
        <v>2</v>
      </c>
      <c s="2" r="D1" t="s">
        <v>25</v>
      </c>
      <c s="2" r="E1" t="s">
        <v>26</v>
      </c>
    </row>
    <row spans="1:5" r="2">
      <c s="3" r="A2" t="s">
        <v>415</v>
      </c>
    </row>
    <row spans="1:5" r="3">
      <c s="4" r="A3" t="s">
        <v>416</v>
      </c>
      <c s="7" r="C3" t="n">
        <v>15540</v>
      </c>
      <c s="7" r="E3" t="n">
        <v>8312</v>
      </c>
    </row>
    <row spans="1:5" r="4">
      <c s="4" r="A4" t="s">
        <v>417</v>
      </c>
      <c s="5" r="C4" t="n">
        <v>10</v>
      </c>
      <c s="5" r="E4" t="n">
        <v>29</v>
      </c>
    </row>
    <row spans="1:5" r="5">
      <c s="4" r="A5" t="s">
        <v>418</v>
      </c>
      <c s="4" r="B5" t="s">
        <v>92</v>
      </c>
      <c s="7" r="C5" t="n">
        <v>10</v>
      </c>
      <c s="7" r="E5" t="n">
        <v>29</v>
      </c>
    </row>
    <row spans="1:5" r="6">
      <c s="4" r="A6" t="s">
        <v>419</v>
      </c>
      <c s="7" r="D6" t="n">
        <v>112593</v>
      </c>
    </row>
    <row spans="1:5" r="7">
      <c s="4" r="A7" t="s">
        <v>420</v>
      </c>
      <c s="5" r="D7" t="n">
        <v>213</v>
      </c>
    </row>
    <row spans="1:5" r="8">
      <c s="4" r="A8" t="s">
        <v>421</v>
      </c>
      <c s="4" r="B8" t="s">
        <v>92</v>
      </c>
      <c s="7" r="D8" t="n">
        <v>213</v>
      </c>
    </row>
    <row spans="1:5" r="9">
      <c r="A9" t="n"/>
    </row>
    <row spans="1:5" r="10">
      <c s="4" r="A10" t="s">
        <v>92</v>
      </c>
      <c s="4" r="B10" t="s">
        <v>422</v>
      </c>
    </row>
  </sheetData>
  <mergeCells count="3">
    <mergeCell ref="A1:B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3</v>
      </c>
      <c s="2" r="B1" t="s">
        <v>2</v>
      </c>
      <c s="2" r="C1" t="s">
        <v>25</v>
      </c>
      <c s="2" r="D1" t="s">
        <v>26</v>
      </c>
    </row>
    <row spans="1:4" r="2">
      <c s="3" r="A2" t="s">
        <v>415</v>
      </c>
    </row>
    <row spans="1:4" r="3">
      <c s="4" r="A3" t="s">
        <v>424</v>
      </c>
      <c s="7" r="B3" t="n">
        <v>0</v>
      </c>
      <c s="7" r="C3" t="n">
        <v>0</v>
      </c>
      <c s="7" r="D3" t="n">
        <v>0</v>
      </c>
    </row>
    <row spans="1:4" r="4">
      <c s="4" r="A4" t="s">
        <v>425</v>
      </c>
      <c s="5" r="B4" t="n">
        <v>0</v>
      </c>
      <c s="5" r="C4" t="n">
        <v>0</v>
      </c>
      <c s="5" r="D4" t="n">
        <v>0</v>
      </c>
    </row>
    <row spans="1:4" r="5">
      <c s="4" r="A5" t="s">
        <v>426</v>
      </c>
      <c s="5" r="B5" t="n">
        <v>0</v>
      </c>
      <c s="5" r="C5" t="n">
        <v>0</v>
      </c>
      <c s="5" r="D5" t="n">
        <v>0</v>
      </c>
    </row>
    <row spans="1:4" r="6">
      <c s="4" r="A6" t="s">
        <v>427</v>
      </c>
      <c s="7" r="B6" t="n">
        <v>0</v>
      </c>
      <c s="7" r="C6" t="n">
        <v>0</v>
      </c>
      <c s="7" r="D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28</v>
      </c>
      <c s="2" r="C1" t="s">
        <v>67</v>
      </c>
      <c s="2" r="E1" t="s">
        <v>1</v>
      </c>
    </row>
    <row spans="1:6" r="2">
      <c s="2" r="C2" t="s">
        <v>2</v>
      </c>
      <c s="2" r="D2" t="s">
        <v>26</v>
      </c>
      <c s="2" r="E2" t="s">
        <v>2</v>
      </c>
      <c s="2" r="F2" t="s">
        <v>26</v>
      </c>
    </row>
    <row spans="1:6" r="3">
      <c s="3" r="A3" t="s">
        <v>429</v>
      </c>
    </row>
    <row spans="1:6" r="4">
      <c s="4" r="A4" t="s">
        <v>430</v>
      </c>
      <c s="7" r="C4" t="n">
        <v>611</v>
      </c>
      <c s="7" r="D4" t="n">
        <v>401</v>
      </c>
      <c s="7" r="E4" t="n">
        <v>2807</v>
      </c>
      <c s="7" r="F4" t="n">
        <v>-1354</v>
      </c>
    </row>
    <row spans="1:6" r="5">
      <c s="4" r="A5" t="s">
        <v>431</v>
      </c>
    </row>
    <row spans="1:6" r="6">
      <c s="3" r="A6" t="s">
        <v>429</v>
      </c>
    </row>
    <row spans="1:6" r="7">
      <c s="4" r="A7" t="s">
        <v>430</v>
      </c>
      <c s="4" r="B7" t="s">
        <v>92</v>
      </c>
      <c s="7" r="C7" t="n">
        <v>611</v>
      </c>
      <c s="7" r="D7" t="n">
        <v>401</v>
      </c>
      <c s="7" r="E7" t="n">
        <v>2807</v>
      </c>
      <c s="7" r="F7" t="n">
        <v>-1354</v>
      </c>
    </row>
    <row spans="1:6" r="8">
      <c r="A8" t="n"/>
    </row>
    <row spans="1:6" r="9">
      <c s="4" r="A9" t="s">
        <v>92</v>
      </c>
      <c s="4" r="B9" t="s">
        <v>432</v>
      </c>
    </row>
  </sheetData>
  <mergeCells count="5">
    <mergeCell ref="A1:B2"/>
    <mergeCell ref="C1:D1"/>
    <mergeCell ref="E1:F1"/>
    <mergeCell ref="A8:E8"/>
    <mergeCell ref="B9:E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33</v>
      </c>
      <c s="2" r="B1" t="s">
        <v>67</v>
      </c>
      <c s="2" r="C1" t="s">
        <v>1</v>
      </c>
    </row>
    <row spans="1:5" r="2">
      <c s="2" r="B2" t="s">
        <v>2</v>
      </c>
      <c s="2" r="C2" t="s">
        <v>2</v>
      </c>
      <c s="2" r="D2" t="s">
        <v>26</v>
      </c>
      <c s="2" r="E2" t="s">
        <v>25</v>
      </c>
    </row>
    <row spans="1:5" r="3">
      <c s="4" r="A3" t="s">
        <v>434</v>
      </c>
    </row>
    <row spans="1:5" r="4">
      <c s="3" r="A4" t="s">
        <v>435</v>
      </c>
    </row>
    <row spans="1:5" r="5">
      <c s="4" r="A5" t="s">
        <v>436</v>
      </c>
      <c s="10" r="B5" t="n">
        <v>5.8</v>
      </c>
    </row>
    <row spans="1:5" r="6">
      <c s="4" r="A6" t="s">
        <v>437</v>
      </c>
    </row>
    <row spans="1:5" r="7">
      <c s="3" r="A7" t="s">
        <v>435</v>
      </c>
    </row>
    <row spans="1:5" r="8">
      <c s="4" r="A8" t="s">
        <v>438</v>
      </c>
      <c s="10" r="D8" t="n">
        <v>7.9</v>
      </c>
    </row>
    <row spans="1:5" r="9">
      <c s="4" r="A9" t="s">
        <v>439</v>
      </c>
      <c s="11" r="D9" t="n">
        <v>1.1</v>
      </c>
    </row>
    <row spans="1:5" r="10">
      <c s="4" r="A10" t="s">
        <v>440</v>
      </c>
      <c s="10" r="C10" t="n">
        <v>0.9</v>
      </c>
      <c s="11" r="D10" t="n">
        <v>0.5</v>
      </c>
    </row>
    <row spans="1:5" r="11">
      <c s="4" r="A11" t="s">
        <v>441</v>
      </c>
      <c s="10" r="B11" t="n">
        <v>0.1</v>
      </c>
      <c s="11" r="C11" t="n">
        <v>0.1</v>
      </c>
    </row>
    <row spans="1:5" r="12">
      <c s="4" r="A12" t="s">
        <v>40</v>
      </c>
      <c s="10" r="D12" t="n">
        <v>13.4</v>
      </c>
    </row>
    <row spans="1:5" r="13">
      <c s="4" r="A13" t="s">
        <v>442</v>
      </c>
      <c s="10" r="C13" t="n">
        <v>0.4</v>
      </c>
    </row>
    <row spans="1:5" r="14">
      <c s="4" r="A14" t="s">
        <v>443</v>
      </c>
    </row>
    <row spans="1:5" r="15">
      <c s="3" r="A15" t="s">
        <v>435</v>
      </c>
    </row>
    <row spans="1:5" r="16">
      <c s="4" r="A16" t="s">
        <v>40</v>
      </c>
      <c s="10" r="E16" t="n">
        <v>0.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8</v>
      </c>
      <c s="2" r="C1" t="s">
        <v>67</v>
      </c>
      <c s="2" r="E1" t="s">
        <v>1</v>
      </c>
    </row>
    <row spans="1:6" r="2">
      <c s="2" r="C2" t="s">
        <v>2</v>
      </c>
      <c s="2" r="D2" t="s">
        <v>26</v>
      </c>
      <c s="2" r="E2" t="s">
        <v>2</v>
      </c>
      <c s="2" r="F2" t="s">
        <v>26</v>
      </c>
    </row>
    <row spans="1:6" r="3">
      <c s="3" r="A3" t="s">
        <v>89</v>
      </c>
    </row>
    <row spans="1:6" r="4">
      <c s="4" r="A4" t="s">
        <v>83</v>
      </c>
      <c s="7" r="C4" t="n">
        <v>4417</v>
      </c>
      <c s="7" r="D4" t="n">
        <v>18485</v>
      </c>
      <c s="7" r="E4" t="n">
        <v>39811</v>
      </c>
      <c s="7" r="F4" t="n">
        <v>89169</v>
      </c>
    </row>
    <row spans="1:6" r="5">
      <c s="3" r="A5" t="s">
        <v>90</v>
      </c>
    </row>
    <row spans="1:6" r="6">
      <c s="4" r="A6" t="s">
        <v>91</v>
      </c>
      <c s="4" r="B6" t="s">
        <v>92</v>
      </c>
      <c s="5" r="C6" t="n">
        <v>-2852</v>
      </c>
      <c s="5" r="D6" t="n">
        <v>-5228</v>
      </c>
      <c s="5" r="E6" t="n">
        <v>-1060</v>
      </c>
      <c s="5" r="F6" t="n">
        <v>-2163</v>
      </c>
    </row>
    <row spans="1:6" r="7">
      <c s="4" r="A7" t="s">
        <v>93</v>
      </c>
      <c s="5" r="C7" t="n">
        <v>-2852</v>
      </c>
      <c s="5" r="D7" t="n">
        <v>-5228</v>
      </c>
      <c s="5" r="E7" t="n">
        <v>-1060</v>
      </c>
      <c s="5" r="F7" t="n">
        <v>-2163</v>
      </c>
    </row>
    <row spans="1:6" r="8">
      <c s="4" r="A8" t="s">
        <v>94</v>
      </c>
      <c s="7" r="C8" t="n">
        <v>1565</v>
      </c>
      <c s="7" r="D8" t="n">
        <v>13257</v>
      </c>
      <c s="7" r="E8" t="n">
        <v>38751</v>
      </c>
      <c s="7" r="F8" t="n">
        <v>87006</v>
      </c>
    </row>
    <row spans="1:6" r="9">
      <c r="A9" t="n"/>
    </row>
    <row spans="1:6" r="10">
      <c s="4" r="A10" t="s">
        <v>92</v>
      </c>
      <c s="4" r="B10" t="s">
        <v>95</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44</v>
      </c>
      <c s="2" r="C1" t="s">
        <v>2</v>
      </c>
      <c s="2" r="D1" t="s">
        <v>25</v>
      </c>
      <c s="2" r="E1" t="s">
        <v>26</v>
      </c>
    </row>
    <row spans="1:5" r="2">
      <c s="3" r="A2" t="s">
        <v>445</v>
      </c>
    </row>
    <row spans="1:5" r="3">
      <c s="4" r="A3" t="s">
        <v>446</v>
      </c>
      <c s="7" r="C3" t="n">
        <v>-6140</v>
      </c>
    </row>
    <row spans="1:5" r="4">
      <c s="12" r="A4" t="n">
        <v>3</v>
      </c>
    </row>
    <row spans="1:5" r="5">
      <c s="3" r="A5" t="s">
        <v>445</v>
      </c>
    </row>
    <row spans="1:5" r="6">
      <c s="4" r="A6" t="s">
        <v>446</v>
      </c>
      <c s="5" r="C6" t="n">
        <v>-6140</v>
      </c>
    </row>
    <row spans="1:5" r="7">
      <c s="4" r="A7" t="s">
        <v>447</v>
      </c>
    </row>
    <row spans="1:5" r="8">
      <c s="3" r="A8" t="s">
        <v>445</v>
      </c>
    </row>
    <row spans="1:5" r="9">
      <c s="4" r="A9" t="s">
        <v>448</v>
      </c>
      <c s="5" r="C9" t="n">
        <v>10</v>
      </c>
      <c s="7" r="D9" t="n">
        <v>-213</v>
      </c>
      <c s="7" r="E9" t="n">
        <v>29</v>
      </c>
    </row>
    <row spans="1:5" r="10">
      <c s="4" r="A10" t="s">
        <v>449</v>
      </c>
      <c s="4" r="B10" t="s">
        <v>92</v>
      </c>
      <c s="5" r="C10" t="n">
        <v>1015</v>
      </c>
      <c s="5" r="D10" t="n">
        <v>755</v>
      </c>
      <c s="5" r="E10" t="n">
        <v>741</v>
      </c>
    </row>
    <row spans="1:5" r="11">
      <c s="4" r="A11" t="s">
        <v>446</v>
      </c>
      <c s="5" r="C11" t="n">
        <v>-6140</v>
      </c>
    </row>
    <row spans="1:5" r="12">
      <c s="4" r="A12" t="s">
        <v>99</v>
      </c>
      <c s="5" r="C12" t="n">
        <v>-5115</v>
      </c>
      <c s="5" r="D12" t="n">
        <v>542</v>
      </c>
      <c s="5" r="E12" t="n">
        <v>770</v>
      </c>
    </row>
    <row spans="1:5" r="13">
      <c s="4" r="A13" t="s">
        <v>450</v>
      </c>
    </row>
    <row spans="1:5" r="14">
      <c s="3" r="A14" t="s">
        <v>445</v>
      </c>
    </row>
    <row spans="1:5" r="15">
      <c s="4" r="A15" t="s">
        <v>449</v>
      </c>
      <c s="4" r="B15" t="s">
        <v>92</v>
      </c>
      <c s="5" r="C15" t="n">
        <v>1015</v>
      </c>
      <c s="5" r="D15" t="n">
        <v>755</v>
      </c>
      <c s="5" r="E15" t="n">
        <v>741</v>
      </c>
    </row>
    <row spans="1:5" r="16">
      <c s="4" r="A16" t="s">
        <v>99</v>
      </c>
      <c s="5" r="C16" t="n">
        <v>1015</v>
      </c>
      <c s="5" r="D16" t="n">
        <v>755</v>
      </c>
      <c s="5" r="E16" t="n">
        <v>741</v>
      </c>
    </row>
    <row spans="1:5" r="17">
      <c s="4" r="A17" t="s">
        <v>451</v>
      </c>
    </row>
    <row spans="1:5" r="18">
      <c s="3" r="A18" t="s">
        <v>445</v>
      </c>
    </row>
    <row spans="1:5" r="19">
      <c s="4" r="A19" t="s">
        <v>448</v>
      </c>
      <c s="5" r="C19" t="n">
        <v>10</v>
      </c>
      <c s="5" r="D19" t="n">
        <v>-213</v>
      </c>
      <c s="5" r="E19" t="n">
        <v>29</v>
      </c>
    </row>
    <row spans="1:5" r="20">
      <c s="4" r="A20" t="s">
        <v>99</v>
      </c>
      <c s="5" r="C20" t="n">
        <v>10</v>
      </c>
      <c s="7" r="D20" t="n">
        <v>-213</v>
      </c>
      <c s="7" r="E20" t="n">
        <v>29</v>
      </c>
    </row>
    <row spans="1:5" r="21">
      <c s="4" r="A21" t="s">
        <v>452</v>
      </c>
    </row>
    <row spans="1:5" r="22">
      <c s="3" r="A22" t="s">
        <v>445</v>
      </c>
    </row>
    <row spans="1:5" r="23">
      <c s="4" r="A23" t="s">
        <v>446</v>
      </c>
      <c s="5" r="C23" t="n">
        <v>-6140</v>
      </c>
    </row>
    <row spans="1:5" r="24">
      <c s="4" r="A24" t="s">
        <v>99</v>
      </c>
      <c s="7" r="C24" t="n">
        <v>-6140</v>
      </c>
    </row>
    <row spans="1:5" r="25">
      <c r="A25" t="n"/>
    </row>
    <row spans="1:5" r="26">
      <c s="4" r="A26" t="s">
        <v>92</v>
      </c>
      <c s="4" r="B26" t="s">
        <v>453</v>
      </c>
    </row>
  </sheetData>
  <mergeCells count="3">
    <mergeCell ref="A1:B1"/>
    <mergeCell ref="A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54</v>
      </c>
      <c s="2" r="B1" t="s">
        <v>67</v>
      </c>
      <c s="2" r="C1" t="s">
        <v>1</v>
      </c>
    </row>
    <row spans="1:5" r="2">
      <c s="2" r="B2" t="s">
        <v>2</v>
      </c>
      <c s="2" r="C2" t="s">
        <v>2</v>
      </c>
      <c s="2" r="D2" t="s">
        <v>25</v>
      </c>
      <c s="2" r="E2" t="s">
        <v>26</v>
      </c>
    </row>
    <row spans="1:5" r="3">
      <c s="3" r="A3" t="s">
        <v>445</v>
      </c>
    </row>
    <row spans="1:5" r="4">
      <c s="4" r="A4" t="s">
        <v>455</v>
      </c>
      <c s="7" r="B4" t="n">
        <v>0</v>
      </c>
      <c s="7" r="C4" t="n">
        <v>0</v>
      </c>
      <c s="7" r="E4" t="n">
        <v>0</v>
      </c>
    </row>
    <row spans="1:5" r="5">
      <c s="4" r="A5" t="s">
        <v>456</v>
      </c>
      <c s="5" r="B5" t="n">
        <v>0</v>
      </c>
      <c s="5" r="C5" t="n">
        <v>0</v>
      </c>
      <c s="5" r="E5" t="n">
        <v>0</v>
      </c>
    </row>
    <row spans="1:5" r="6">
      <c s="4" r="A6" t="s">
        <v>457</v>
      </c>
      <c s="5" r="B6" t="n">
        <v>0</v>
      </c>
    </row>
    <row spans="1:5" r="7">
      <c s="4" r="A7" t="s">
        <v>458</v>
      </c>
      <c s="5" r="B7" t="n">
        <v>0</v>
      </c>
      <c s="5" r="C7" t="n">
        <v>0</v>
      </c>
      <c s="5" r="E7" t="n">
        <v>0</v>
      </c>
    </row>
    <row spans="1:5" r="8">
      <c s="4" r="A8" t="s">
        <v>459</v>
      </c>
      <c s="5" r="B8" t="n">
        <v>0</v>
      </c>
      <c s="5" r="C8" t="n">
        <v>0</v>
      </c>
      <c s="5" r="E8" t="n">
        <v>0</v>
      </c>
    </row>
    <row spans="1:5" r="9">
      <c s="4" r="A9" t="s">
        <v>274</v>
      </c>
      <c s="7" r="B9" t="n">
        <v>2000000</v>
      </c>
      <c s="7" r="C9" t="n">
        <v>2000000</v>
      </c>
      <c s="7" r="D9" t="n">
        <v>1600000</v>
      </c>
      <c s="7" r="E9" t="n">
        <v>1400000</v>
      </c>
    </row>
    <row spans="1:5" r="10">
      <c s="4" r="A10" t="s">
        <v>261</v>
      </c>
    </row>
    <row spans="1:5" r="11">
      <c s="3" r="A11" t="s">
        <v>445</v>
      </c>
    </row>
    <row spans="1:5" r="12">
      <c s="4" r="A12" t="s">
        <v>460</v>
      </c>
      <c s="4" r="C12" t="s">
        <v>461</v>
      </c>
    </row>
    <row spans="1:5" r="13">
      <c s="4" r="A13" t="s">
        <v>462</v>
      </c>
    </row>
    <row spans="1:5" r="14">
      <c s="3" r="A14" t="s">
        <v>445</v>
      </c>
    </row>
    <row spans="1:5" r="15">
      <c s="4" r="A15" t="s">
        <v>463</v>
      </c>
      <c s="4" r="C15" t="s">
        <v>464</v>
      </c>
    </row>
    <row spans="1:5" r="16">
      <c s="4" r="A16" t="s">
        <v>465</v>
      </c>
    </row>
    <row spans="1:5" r="17">
      <c s="3" r="A17" t="s">
        <v>445</v>
      </c>
    </row>
    <row spans="1:5" r="18">
      <c s="4" r="A18" t="s">
        <v>463</v>
      </c>
      <c s="4" r="C18" t="s">
        <v>464</v>
      </c>
    </row>
    <row spans="1:5" r="19">
      <c s="4" r="A19" t="s">
        <v>466</v>
      </c>
    </row>
    <row spans="1:5" r="20">
      <c s="3" r="A20" t="s">
        <v>445</v>
      </c>
    </row>
    <row spans="1:5" r="21">
      <c s="4" r="A21" t="s">
        <v>463</v>
      </c>
      <c s="4" r="C21" t="s">
        <v>467</v>
      </c>
    </row>
    <row spans="1:5" r="22">
      <c s="4" r="A22" t="s">
        <v>468</v>
      </c>
    </row>
    <row spans="1:5" r="23">
      <c s="3" r="A23" t="s">
        <v>445</v>
      </c>
    </row>
    <row spans="1:5" r="24">
      <c s="4" r="A24" t="s">
        <v>463</v>
      </c>
      <c s="4" r="C2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70</v>
      </c>
      <c s="2" r="B1" t="s">
        <v>1</v>
      </c>
    </row>
    <row spans="1:2" r="2">
      <c s="2" r="B2" t="s">
        <v>400</v>
      </c>
    </row>
    <row spans="1:2" r="3">
      <c s="3" r="A3" t="s">
        <v>445</v>
      </c>
    </row>
    <row spans="1:2" r="4">
      <c s="4" r="A4" t="s">
        <v>471</v>
      </c>
      <c s="7" r="B4" t="n">
        <v>6140</v>
      </c>
    </row>
    <row spans="1:2" r="5">
      <c s="4" r="A5" t="s">
        <v>472</v>
      </c>
      <c s="5" r="B5" t="n">
        <v>6140</v>
      </c>
    </row>
    <row spans="1:2" r="6">
      <c s="12" r="A6" t="n">
        <v>3</v>
      </c>
    </row>
    <row spans="1:2" r="7">
      <c s="3" r="A7" t="s">
        <v>445</v>
      </c>
    </row>
    <row spans="1:2" r="8">
      <c s="4" r="A8" t="s">
        <v>471</v>
      </c>
      <c s="5" r="B8" t="n">
        <v>6140</v>
      </c>
    </row>
    <row spans="1:2" r="9">
      <c s="4" r="A9" t="s">
        <v>472</v>
      </c>
      <c s="7" r="B9" t="n">
        <v>61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73</v>
      </c>
      <c s="2" r="C1" t="s">
        <v>2</v>
      </c>
      <c s="2" r="D1" t="s">
        <v>25</v>
      </c>
      <c s="2" r="E1" t="s">
        <v>26</v>
      </c>
    </row>
    <row spans="1:5" r="2">
      <c s="4" r="A2" t="s">
        <v>474</v>
      </c>
    </row>
    <row spans="1:5" r="3">
      <c s="3" r="A3" t="s">
        <v>475</v>
      </c>
    </row>
    <row spans="1:5" r="4">
      <c s="4" r="A4" t="s">
        <v>28</v>
      </c>
      <c s="7" r="C4" t="n">
        <v>34310</v>
      </c>
      <c s="7" r="D4" t="n">
        <v>75106</v>
      </c>
      <c s="7" r="E4" t="n">
        <v>104241</v>
      </c>
    </row>
    <row spans="1:5" r="5">
      <c s="4" r="A5" t="s">
        <v>476</v>
      </c>
      <c s="4" r="B5" t="s">
        <v>92</v>
      </c>
      <c s="5" r="C5" t="n">
        <v>123582</v>
      </c>
      <c s="5" r="D5" t="n">
        <v>140905</v>
      </c>
      <c s="5" r="E5" t="n">
        <v>139010</v>
      </c>
    </row>
    <row spans="1:5" r="6">
      <c s="4" r="A6" t="s">
        <v>477</v>
      </c>
      <c s="4" r="B6" t="s">
        <v>92</v>
      </c>
      <c s="5" r="C6" t="n">
        <v>257223</v>
      </c>
      <c s="5" r="D6" t="n">
        <v>182706</v>
      </c>
      <c s="5" r="E6" t="n">
        <v>164684</v>
      </c>
    </row>
    <row spans="1:5" r="7">
      <c s="4" r="A7" t="s">
        <v>478</v>
      </c>
      <c s="4" r="B7" t="s">
        <v>479</v>
      </c>
      <c s="5" r="C7" t="n">
        <v>7586</v>
      </c>
      <c s="5" r="D7" t="n">
        <v>7780</v>
      </c>
    </row>
    <row spans="1:5" r="8">
      <c s="4" r="A8" t="s">
        <v>480</v>
      </c>
      <c s="4" r="B8" t="s">
        <v>481</v>
      </c>
      <c s="5" r="C8" t="n">
        <v>6703</v>
      </c>
      <c s="5" r="D8" t="n">
        <v>6703</v>
      </c>
      <c s="5" r="E8" t="n">
        <v>6000</v>
      </c>
    </row>
    <row spans="1:5" r="9">
      <c s="4" r="A9" t="s">
        <v>99</v>
      </c>
      <c s="5" r="C9" t="n">
        <v>429404</v>
      </c>
      <c s="5" r="D9" t="n">
        <v>413200</v>
      </c>
      <c s="5" r="E9" t="n">
        <v>413935</v>
      </c>
    </row>
    <row spans="1:5" r="10">
      <c s="3" r="A10" t="s">
        <v>482</v>
      </c>
    </row>
    <row spans="1:5" r="11">
      <c s="4" r="A11" t="s">
        <v>483</v>
      </c>
      <c s="5" r="C11" t="n">
        <v>1976</v>
      </c>
      <c s="5" r="D11" t="n">
        <v>1576</v>
      </c>
      <c s="5" r="E11" t="n">
        <v>1444</v>
      </c>
    </row>
    <row spans="1:5" r="12">
      <c s="4" r="A12" t="s">
        <v>484</v>
      </c>
      <c s="5" r="C12" t="n">
        <v>3000</v>
      </c>
    </row>
    <row spans="1:5" r="13">
      <c s="4" r="A13" t="s">
        <v>485</v>
      </c>
      <c s="5" r="C13" t="n">
        <v>494690</v>
      </c>
      <c s="5" r="D13" t="n">
        <v>494181</v>
      </c>
      <c s="5" r="E13" t="n">
        <v>494021</v>
      </c>
    </row>
    <row spans="1:5" r="14">
      <c s="4" r="A14" t="s">
        <v>99</v>
      </c>
      <c s="5" r="C14" t="n">
        <v>499666</v>
      </c>
      <c s="5" r="D14" t="n">
        <v>495757</v>
      </c>
      <c s="5" r="E14" t="n">
        <v>495465</v>
      </c>
    </row>
    <row spans="1:5" r="15">
      <c s="4" r="A15" t="s">
        <v>486</v>
      </c>
    </row>
    <row spans="1:5" r="16">
      <c s="3" r="A16" t="s">
        <v>475</v>
      </c>
    </row>
    <row spans="1:5" r="17">
      <c s="4" r="A17" t="s">
        <v>28</v>
      </c>
      <c s="5" r="C17" t="n">
        <v>34310</v>
      </c>
      <c s="5" r="D17" t="n">
        <v>75106</v>
      </c>
      <c s="5" r="E17" t="n">
        <v>104241</v>
      </c>
    </row>
    <row spans="1:5" r="18">
      <c s="4" r="A18" t="s">
        <v>478</v>
      </c>
      <c s="4" r="B18" t="s">
        <v>479</v>
      </c>
      <c s="5" r="C18" t="n">
        <v>7586</v>
      </c>
      <c s="5" r="D18" t="n">
        <v>7780</v>
      </c>
    </row>
    <row spans="1:5" r="19">
      <c s="4" r="A19" t="s">
        <v>99</v>
      </c>
      <c s="5" r="C19" t="n">
        <v>41896</v>
      </c>
      <c s="5" r="D19" t="n">
        <v>82886</v>
      </c>
      <c s="5" r="E19" t="n">
        <v>104241</v>
      </c>
    </row>
    <row spans="1:5" r="20">
      <c s="4" r="A20" t="s">
        <v>487</v>
      </c>
    </row>
    <row spans="1:5" r="21">
      <c s="3" r="A21" t="s">
        <v>482</v>
      </c>
    </row>
    <row spans="1:5" r="22">
      <c s="4" r="A22" t="s">
        <v>485</v>
      </c>
      <c s="5" r="C22" t="n">
        <v>421250</v>
      </c>
      <c s="5" r="D22" t="n">
        <v>491250</v>
      </c>
      <c s="5" r="E22" t="n">
        <v>500000</v>
      </c>
    </row>
    <row spans="1:5" r="23">
      <c s="4" r="A23" t="s">
        <v>99</v>
      </c>
      <c s="5" r="C23" t="n">
        <v>421250</v>
      </c>
      <c s="5" r="D23" t="n">
        <v>491250</v>
      </c>
      <c s="5" r="E23" t="n">
        <v>500000</v>
      </c>
    </row>
    <row spans="1:5" r="24">
      <c s="4" r="A24" t="s">
        <v>488</v>
      </c>
    </row>
    <row spans="1:5" r="25">
      <c s="3" r="A25" t="s">
        <v>475</v>
      </c>
    </row>
    <row spans="1:5" r="26">
      <c s="4" r="A26" t="s">
        <v>476</v>
      </c>
      <c s="4" r="B26" t="s">
        <v>92</v>
      </c>
      <c s="5" r="C26" t="n">
        <v>123582</v>
      </c>
      <c s="5" r="D26" t="n">
        <v>140905</v>
      </c>
      <c s="5" r="E26" t="n">
        <v>139010</v>
      </c>
    </row>
    <row spans="1:5" r="27">
      <c s="4" r="A27" t="s">
        <v>477</v>
      </c>
      <c s="4" r="B27" t="s">
        <v>92</v>
      </c>
      <c s="5" r="C27" t="n">
        <v>257223</v>
      </c>
      <c s="5" r="D27" t="n">
        <v>182706</v>
      </c>
      <c s="5" r="E27" t="n">
        <v>164684</v>
      </c>
    </row>
    <row spans="1:5" r="28">
      <c s="4" r="A28" t="s">
        <v>480</v>
      </c>
      <c s="4" r="B28" t="s">
        <v>481</v>
      </c>
      <c s="5" r="C28" t="n">
        <v>6703</v>
      </c>
      <c s="5" r="D28" t="n">
        <v>6703</v>
      </c>
      <c s="5" r="E28" t="n">
        <v>6000</v>
      </c>
    </row>
    <row spans="1:5" r="29">
      <c s="4" r="A29" t="s">
        <v>99</v>
      </c>
      <c s="5" r="C29" t="n">
        <v>387508</v>
      </c>
      <c s="5" r="D29" t="n">
        <v>330314</v>
      </c>
      <c s="5" r="E29" t="n">
        <v>309694</v>
      </c>
    </row>
    <row spans="1:5" r="30">
      <c s="3" r="A30" t="s">
        <v>482</v>
      </c>
    </row>
    <row spans="1:5" r="31">
      <c s="4" r="A31" t="s">
        <v>483</v>
      </c>
      <c s="5" r="C31" t="n">
        <v>1976</v>
      </c>
      <c s="5" r="D31" t="n">
        <v>1576</v>
      </c>
      <c s="5" r="E31" t="n">
        <v>1444</v>
      </c>
    </row>
    <row spans="1:5" r="32">
      <c s="4" r="A32" t="s">
        <v>484</v>
      </c>
      <c s="5" r="C32" t="n">
        <v>2995</v>
      </c>
    </row>
    <row spans="1:5" r="33">
      <c s="4" r="A33" t="s">
        <v>99</v>
      </c>
      <c s="7" r="C33" t="n">
        <v>4971</v>
      </c>
      <c s="7" r="D33" t="n">
        <v>1576</v>
      </c>
      <c s="7" r="E33" t="n">
        <v>1444</v>
      </c>
    </row>
    <row spans="1:5" r="34">
      <c r="A34" t="n"/>
    </row>
    <row spans="1:5" r="35">
      <c s="4" r="A35" t="s">
        <v>92</v>
      </c>
      <c s="4" r="B35" t="s">
        <v>489</v>
      </c>
    </row>
    <row spans="1:5" r="36">
      <c s="4" r="A36" t="s">
        <v>479</v>
      </c>
      <c s="4" r="B36" t="s">
        <v>490</v>
      </c>
    </row>
    <row spans="1:5" r="37">
      <c s="4" r="A37" t="s">
        <v>491</v>
      </c>
      <c s="4" r="B37" t="s">
        <v>492</v>
      </c>
    </row>
  </sheetData>
  <mergeCells count="5">
    <mergeCell ref="A1:B1"/>
    <mergeCell ref="A34:D34"/>
    <mergeCell ref="B35:D35"/>
    <mergeCell ref="B36:D36"/>
    <mergeCell ref="B37:D3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spans="1:2" r="1">
      <c s="1" r="A1" t="s">
        <v>493</v>
      </c>
      <c s="2" r="B1" t="s">
        <v>2</v>
      </c>
    </row>
    <row spans="1:2" r="2">
      <c s="4" r="A2" t="s">
        <v>494</v>
      </c>
    </row>
    <row spans="1:2" r="3">
      <c s="3" r="A3" t="s">
        <v>495</v>
      </c>
    </row>
    <row spans="1:2" r="4">
      <c s="4" r="A4" t="s">
        <v>496</v>
      </c>
      <c s="4" r="B4" t="s">
        <v>3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7</v>
      </c>
      <c s="2" r="B1" t="s">
        <v>2</v>
      </c>
      <c s="2" r="C1" t="s">
        <v>25</v>
      </c>
      <c s="2" r="D1" t="s">
        <v>26</v>
      </c>
      <c s="2" r="E1" t="s">
        <v>282</v>
      </c>
    </row>
    <row spans="1:5" r="2">
      <c s="3" r="A2" t="s">
        <v>27</v>
      </c>
    </row>
    <row spans="1:5" r="3">
      <c s="4" r="A3" t="s">
        <v>28</v>
      </c>
      <c s="7" r="B3" t="n">
        <v>34310</v>
      </c>
      <c s="7" r="C3" t="n">
        <v>75106</v>
      </c>
      <c s="7" r="D3" t="n">
        <v>104241</v>
      </c>
      <c s="7" r="E3" t="n">
        <v>47480</v>
      </c>
    </row>
    <row spans="1:5" r="4">
      <c s="4" r="A4" t="s">
        <v>29</v>
      </c>
      <c s="5" r="B4" t="n">
        <v>380805</v>
      </c>
      <c s="5" r="C4" t="n">
        <v>323611</v>
      </c>
      <c s="5" r="D4" t="n">
        <v>303694</v>
      </c>
    </row>
    <row spans="1:5" r="5">
      <c s="4" r="A5" t="s">
        <v>30</v>
      </c>
      <c s="5" r="B5" t="n">
        <v>5683</v>
      </c>
      <c s="5" r="D5" t="n">
        <v>14</v>
      </c>
    </row>
    <row spans="1:5" r="6">
      <c s="4" r="A6" t="s">
        <v>31</v>
      </c>
      <c s="5" r="B6" t="n">
        <v>19778</v>
      </c>
      <c s="5" r="C6" t="n">
        <v>16631</v>
      </c>
      <c s="5" r="D6" t="n">
        <v>12738</v>
      </c>
    </row>
    <row spans="1:5" r="7">
      <c s="4" r="A7" t="s">
        <v>32</v>
      </c>
      <c s="5" r="B7" t="n">
        <v>28100</v>
      </c>
      <c s="5" r="C7" t="n">
        <v>25427</v>
      </c>
      <c s="5" r="D7" t="n">
        <v>26558</v>
      </c>
    </row>
    <row spans="1:5" r="8">
      <c s="4" r="A8" t="s">
        <v>33</v>
      </c>
      <c s="5" r="B8" t="n">
        <v>48814</v>
      </c>
      <c s="5" r="C8" t="n">
        <v>33985</v>
      </c>
      <c s="5" r="D8" t="n">
        <v>35598</v>
      </c>
    </row>
    <row spans="1:5" r="9">
      <c s="4" r="A9" t="s">
        <v>34</v>
      </c>
      <c s="5" r="B9" t="n">
        <v>271568</v>
      </c>
      <c s="5" r="C9" t="n">
        <v>255862</v>
      </c>
      <c s="5" r="D9" t="n">
        <v>255865</v>
      </c>
    </row>
    <row spans="1:5" r="10">
      <c s="4" r="A10" t="s">
        <v>35</v>
      </c>
      <c s="5" r="B10" t="n">
        <v>3698</v>
      </c>
      <c s="5" r="C10" t="n">
        <v>39</v>
      </c>
      <c s="5" r="D10" t="n">
        <v>18</v>
      </c>
    </row>
    <row spans="1:5" r="11">
      <c s="4" r="A11" t="s">
        <v>36</v>
      </c>
      <c s="5" r="B11" t="n">
        <v>27398</v>
      </c>
      <c s="5" r="C11" t="n">
        <v>29536</v>
      </c>
      <c s="5" r="D11" t="n">
        <v>21712</v>
      </c>
    </row>
    <row spans="1:5" r="12">
      <c s="4" r="A12" t="s">
        <v>37</v>
      </c>
      <c s="5" r="B12" t="n">
        <v>820154</v>
      </c>
      <c s="5" r="C12" t="n">
        <v>760197</v>
      </c>
      <c s="5" r="D12" t="n">
        <v>760438</v>
      </c>
    </row>
    <row spans="1:5" r="13">
      <c s="3" r="A13" t="s">
        <v>38</v>
      </c>
    </row>
    <row spans="1:5" r="14">
      <c s="4" r="A14" t="s">
        <v>39</v>
      </c>
      <c s="5" r="B14" t="n">
        <v>79081</v>
      </c>
      <c s="5" r="C14" t="n">
        <v>57277</v>
      </c>
      <c s="5" r="D14" t="n">
        <v>71478</v>
      </c>
    </row>
    <row spans="1:5" r="15">
      <c s="4" r="A15" t="s">
        <v>42</v>
      </c>
      <c s="5" r="B15" t="n">
        <v>47107</v>
      </c>
      <c s="5" r="C15" t="n">
        <v>47953</v>
      </c>
      <c s="5" r="D15" t="n">
        <v>45657</v>
      </c>
    </row>
    <row spans="1:5" r="16">
      <c s="4" r="A16" t="s">
        <v>43</v>
      </c>
      <c s="5" r="B16" t="n">
        <v>494690</v>
      </c>
      <c s="5" r="C16" t="n">
        <v>494181</v>
      </c>
      <c s="5" r="D16" t="n">
        <v>494021</v>
      </c>
    </row>
    <row spans="1:5" r="17">
      <c s="4" r="A17" t="s">
        <v>44</v>
      </c>
      <c s="7" r="B17" t="n">
        <v>620878</v>
      </c>
      <c s="7" r="C17" t="n">
        <v>606213</v>
      </c>
      <c s="7" r="D17" t="n">
        <v>624525</v>
      </c>
    </row>
    <row spans="1:5" r="18">
      <c s="4" r="A18" t="s">
        <v>498</v>
      </c>
      <c s="4" r="B18" t="s">
        <v>46</v>
      </c>
      <c s="4" r="C18" t="s">
        <v>46</v>
      </c>
      <c s="4" r="D18" t="s">
        <v>46</v>
      </c>
    </row>
    <row spans="1:5" r="19">
      <c s="4" r="A19" t="s">
        <v>499</v>
      </c>
      <c s="7" r="B19" t="n">
        <v>199276</v>
      </c>
      <c s="7" r="C19" t="n">
        <v>153984</v>
      </c>
      <c s="7" r="D19" t="n">
        <v>135913</v>
      </c>
      <c s="7" r="E19" t="n">
        <v>173048</v>
      </c>
    </row>
    <row spans="1:5" r="20">
      <c s="4" r="A20" t="s">
        <v>54</v>
      </c>
      <c s="5" r="B20" t="n">
        <v>820154</v>
      </c>
      <c s="5" r="C20" t="n">
        <v>760197</v>
      </c>
      <c s="7" r="D20" t="n">
        <v>760438</v>
      </c>
    </row>
    <row spans="1:5" r="21">
      <c s="4" r="A21" t="s">
        <v>500</v>
      </c>
    </row>
    <row spans="1:5" r="22">
      <c s="3" r="A22" t="s">
        <v>27</v>
      </c>
    </row>
    <row spans="1:5" r="23">
      <c s="4" r="A23" t="s">
        <v>30</v>
      </c>
      <c s="5" r="B23" t="n">
        <v>36400</v>
      </c>
    </row>
    <row spans="1:5" r="24">
      <c s="4" r="A24" t="s">
        <v>31</v>
      </c>
      <c s="5" r="B24" t="n">
        <v>205</v>
      </c>
    </row>
    <row spans="1:5" r="25">
      <c s="4" r="A25" t="s">
        <v>501</v>
      </c>
      <c s="5" r="B25" t="n">
        <v>221265</v>
      </c>
    </row>
    <row spans="1:5" r="26">
      <c s="4" r="A26" t="s">
        <v>502</v>
      </c>
      <c s="5" r="B26" t="n">
        <v>439587</v>
      </c>
    </row>
    <row spans="1:5" r="27">
      <c s="4" r="A27" t="s">
        <v>36</v>
      </c>
      <c s="5" r="B27" t="n">
        <v>12790</v>
      </c>
    </row>
    <row spans="1:5" r="28">
      <c s="4" r="A28" t="s">
        <v>37</v>
      </c>
      <c s="5" r="B28" t="n">
        <v>710247</v>
      </c>
    </row>
    <row spans="1:5" r="29">
      <c s="3" r="A29" t="s">
        <v>38</v>
      </c>
    </row>
    <row spans="1:5" r="30">
      <c s="4" r="A30" t="s">
        <v>39</v>
      </c>
      <c s="5" r="B30" t="n">
        <v>16281</v>
      </c>
    </row>
    <row spans="1:5" r="31">
      <c s="4" r="A31" t="s">
        <v>43</v>
      </c>
      <c s="5" r="B31" t="n">
        <v>494690</v>
      </c>
    </row>
    <row spans="1:5" r="32">
      <c s="4" r="A32" t="s">
        <v>44</v>
      </c>
      <c s="7" r="B32" t="n">
        <v>510971</v>
      </c>
    </row>
    <row spans="1:5" r="33">
      <c s="4" r="A33" t="s">
        <v>498</v>
      </c>
      <c s="4" r="B33" t="s">
        <v>46</v>
      </c>
    </row>
    <row spans="1:5" r="34">
      <c s="4" r="A34" t="s">
        <v>499</v>
      </c>
      <c s="7" r="B34" t="n">
        <v>199276</v>
      </c>
    </row>
    <row spans="1:5" r="35">
      <c s="4" r="A35" t="s">
        <v>54</v>
      </c>
      <c s="5" r="B35" t="n">
        <v>710247</v>
      </c>
    </row>
    <row spans="1:5" r="36">
      <c s="4" r="A36" t="s">
        <v>494</v>
      </c>
    </row>
    <row spans="1:5" r="37">
      <c s="3" r="A37" t="s">
        <v>27</v>
      </c>
    </row>
    <row spans="1:5" r="38">
      <c s="4" r="A38" t="s">
        <v>28</v>
      </c>
      <c s="5" r="B38" t="n">
        <v>32408</v>
      </c>
      <c s="5" r="C38" t="n">
        <v>72367</v>
      </c>
    </row>
    <row spans="1:5" r="39">
      <c s="4" r="A39" t="s">
        <v>29</v>
      </c>
      <c s="5" r="B39" t="n">
        <v>379087</v>
      </c>
    </row>
    <row spans="1:5" r="40">
      <c s="4" r="A40" t="s">
        <v>30</v>
      </c>
      <c s="5" r="B40" t="n">
        <v>-30700</v>
      </c>
    </row>
    <row spans="1:5" r="41">
      <c s="4" r="A41" t="s">
        <v>31</v>
      </c>
      <c s="5" r="B41" t="n">
        <v>19502</v>
      </c>
    </row>
    <row spans="1:5" r="42">
      <c s="4" r="A42" t="s">
        <v>32</v>
      </c>
      <c s="5" r="B42" t="n">
        <v>28100</v>
      </c>
    </row>
    <row spans="1:5" r="43">
      <c s="4" r="A43" t="s">
        <v>33</v>
      </c>
      <c s="5" r="B43" t="n">
        <v>48646</v>
      </c>
    </row>
    <row spans="1:5" r="44">
      <c s="4" r="A44" t="s">
        <v>34</v>
      </c>
      <c s="5" r="B44" t="n">
        <v>271568</v>
      </c>
    </row>
    <row spans="1:5" r="45">
      <c s="4" r="A45" t="s">
        <v>35</v>
      </c>
      <c s="5" r="B45" t="n">
        <v>3689</v>
      </c>
    </row>
    <row spans="1:5" r="46">
      <c s="4" r="A46" t="s">
        <v>501</v>
      </c>
      <c s="5" r="B46" t="n">
        <v>12021</v>
      </c>
    </row>
    <row spans="1:5" r="47">
      <c s="4" r="A47" t="s">
        <v>502</v>
      </c>
      <c s="5" r="B47" t="n">
        <v>5</v>
      </c>
    </row>
    <row spans="1:5" r="48">
      <c s="4" r="A48" t="s">
        <v>36</v>
      </c>
      <c s="5" r="B48" t="n">
        <v>14608</v>
      </c>
    </row>
    <row spans="1:5" r="49">
      <c s="4" r="A49" t="s">
        <v>37</v>
      </c>
      <c s="5" r="B49" t="n">
        <v>778934</v>
      </c>
    </row>
    <row spans="1:5" r="50">
      <c s="3" r="A50" t="s">
        <v>38</v>
      </c>
    </row>
    <row spans="1:5" r="51">
      <c s="4" r="A51" t="s">
        <v>39</v>
      </c>
      <c s="5" r="B51" t="n">
        <v>62468</v>
      </c>
    </row>
    <row spans="1:5" r="52">
      <c s="4" r="A52" t="s">
        <v>503</v>
      </c>
      <c s="5" r="B52" t="n">
        <v>439587</v>
      </c>
    </row>
    <row spans="1:5" r="53">
      <c s="4" r="A53" t="s">
        <v>42</v>
      </c>
      <c s="5" r="B53" t="n">
        <v>47107</v>
      </c>
    </row>
    <row spans="1:5" r="54">
      <c s="4" r="A54" t="s">
        <v>44</v>
      </c>
      <c s="7" r="B54" t="n">
        <v>549162</v>
      </c>
    </row>
    <row spans="1:5" r="55">
      <c s="4" r="A55" t="s">
        <v>498</v>
      </c>
      <c s="4" r="B55" t="s">
        <v>46</v>
      </c>
    </row>
    <row spans="1:5" r="56">
      <c s="4" r="A56" t="s">
        <v>499</v>
      </c>
      <c s="7" r="B56" t="n">
        <v>229772</v>
      </c>
    </row>
    <row spans="1:5" r="57">
      <c s="4" r="A57" t="s">
        <v>54</v>
      </c>
      <c s="5" r="B57" t="n">
        <v>778934</v>
      </c>
    </row>
    <row spans="1:5" r="58">
      <c s="4" r="A58" t="s">
        <v>504</v>
      </c>
    </row>
    <row spans="1:5" r="59">
      <c s="3" r="A59" t="s">
        <v>27</v>
      </c>
    </row>
    <row spans="1:5" r="60">
      <c s="4" r="A60" t="s">
        <v>28</v>
      </c>
      <c s="5" r="B60" t="n">
        <v>1902</v>
      </c>
      <c s="7" r="C60" t="n">
        <v>2739</v>
      </c>
    </row>
    <row spans="1:5" r="61">
      <c s="4" r="A61" t="s">
        <v>29</v>
      </c>
      <c s="5" r="B61" t="n">
        <v>1718</v>
      </c>
    </row>
    <row spans="1:5" r="62">
      <c s="4" r="A62" t="s">
        <v>30</v>
      </c>
      <c s="5" r="B62" t="n">
        <v>-17</v>
      </c>
    </row>
    <row spans="1:5" r="63">
      <c s="4" r="A63" t="s">
        <v>31</v>
      </c>
      <c s="5" r="B63" t="n">
        <v>71</v>
      </c>
    </row>
    <row spans="1:5" r="64">
      <c s="4" r="A64" t="s">
        <v>33</v>
      </c>
      <c s="5" r="B64" t="n">
        <v>168</v>
      </c>
    </row>
    <row spans="1:5" r="65">
      <c s="4" r="A65" t="s">
        <v>35</v>
      </c>
      <c s="5" r="B65" t="n">
        <v>9</v>
      </c>
    </row>
    <row spans="1:5" r="66">
      <c s="4" r="A66" t="s">
        <v>37</v>
      </c>
      <c s="5" r="B66" t="n">
        <v>3851</v>
      </c>
    </row>
    <row spans="1:5" r="67">
      <c s="3" r="A67" t="s">
        <v>38</v>
      </c>
    </row>
    <row spans="1:5" r="68">
      <c s="4" r="A68" t="s">
        <v>39</v>
      </c>
      <c s="5" r="B68" t="n">
        <v>332</v>
      </c>
    </row>
    <row spans="1:5" r="69">
      <c s="4" r="A69" t="s">
        <v>503</v>
      </c>
      <c s="5" r="B69" t="n">
        <v>5</v>
      </c>
    </row>
    <row spans="1:5" r="70">
      <c s="4" r="A70" t="s">
        <v>44</v>
      </c>
      <c s="7" r="B70" t="n">
        <v>337</v>
      </c>
    </row>
    <row spans="1:5" r="71">
      <c s="4" r="A71" t="s">
        <v>498</v>
      </c>
      <c s="4" r="B71" t="s">
        <v>46</v>
      </c>
    </row>
    <row spans="1:5" r="72">
      <c s="4" r="A72" t="s">
        <v>499</v>
      </c>
      <c s="7" r="B72" t="n">
        <v>3514</v>
      </c>
    </row>
    <row spans="1:5" r="73">
      <c s="4" r="A73" t="s">
        <v>54</v>
      </c>
      <c s="5" r="B73" t="n">
        <v>3851</v>
      </c>
    </row>
    <row spans="1:5" r="74">
      <c s="4" r="A74" t="s">
        <v>505</v>
      </c>
    </row>
    <row spans="1:5" r="75">
      <c s="3" r="A75" t="s">
        <v>27</v>
      </c>
    </row>
    <row spans="1:5" r="76">
      <c s="4" r="A76" t="s">
        <v>501</v>
      </c>
      <c s="5" r="B76" t="n">
        <v>-233286</v>
      </c>
    </row>
    <row spans="1:5" r="77">
      <c s="4" r="A77" t="s">
        <v>502</v>
      </c>
      <c s="5" r="B77" t="n">
        <v>-439592</v>
      </c>
    </row>
    <row spans="1:5" r="78">
      <c s="4" r="A78" t="s">
        <v>37</v>
      </c>
      <c s="5" r="B78" t="n">
        <v>-672878</v>
      </c>
    </row>
    <row spans="1:5" r="79">
      <c s="3" r="A79" t="s">
        <v>38</v>
      </c>
    </row>
    <row spans="1:5" r="80">
      <c s="4" r="A80" t="s">
        <v>503</v>
      </c>
      <c s="5" r="B80" t="n">
        <v>-439592</v>
      </c>
    </row>
    <row spans="1:5" r="81">
      <c s="4" r="A81" t="s">
        <v>44</v>
      </c>
      <c s="7" r="B81" t="n">
        <v>-439592</v>
      </c>
    </row>
    <row spans="1:5" r="82">
      <c s="4" r="A82" t="s">
        <v>498</v>
      </c>
      <c s="4" r="B82" t="s">
        <v>46</v>
      </c>
    </row>
    <row spans="1:5" r="83">
      <c s="4" r="A83" t="s">
        <v>499</v>
      </c>
      <c s="7" r="B83" t="n">
        <v>-233286</v>
      </c>
    </row>
    <row spans="1:5" r="84">
      <c s="4" r="A84" t="s">
        <v>54</v>
      </c>
      <c s="7" r="B84" t="n">
        <v>-6728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06</v>
      </c>
      <c s="2" r="C1" t="s">
        <v>67</v>
      </c>
      <c s="2" r="E1" t="s">
        <v>1</v>
      </c>
    </row>
    <row spans="1:6" r="2">
      <c s="2" r="C2" t="s">
        <v>2</v>
      </c>
      <c s="2" r="D2" t="s">
        <v>26</v>
      </c>
      <c s="2" r="E2" t="s">
        <v>2</v>
      </c>
      <c s="2" r="F2" t="s">
        <v>26</v>
      </c>
    </row>
    <row spans="1:6" r="3">
      <c s="3" r="A3" t="s">
        <v>495</v>
      </c>
    </row>
    <row spans="1:6" r="4">
      <c s="4" r="A4" t="s">
        <v>69</v>
      </c>
      <c s="7" r="C4" t="n">
        <v>165227</v>
      </c>
      <c s="7" r="D4" t="n">
        <v>205168</v>
      </c>
      <c s="7" r="E4" t="n">
        <v>477183</v>
      </c>
      <c s="7" r="F4" t="n">
        <v>615115</v>
      </c>
    </row>
    <row spans="1:6" r="5">
      <c s="4" r="A5" t="s">
        <v>70</v>
      </c>
      <c s="5" r="C5" t="n">
        <v>65614</v>
      </c>
      <c s="5" r="D5" t="n">
        <v>72919</v>
      </c>
      <c s="5" r="E5" t="n">
        <v>145720</v>
      </c>
      <c s="5" r="F5" t="n">
        <v>206195</v>
      </c>
    </row>
    <row spans="1:6" r="6">
      <c s="4" r="A6" t="s">
        <v>71</v>
      </c>
      <c s="5" r="C6" t="n">
        <v>99613</v>
      </c>
      <c s="5" r="D6" t="n">
        <v>132249</v>
      </c>
      <c s="5" r="E6" t="n">
        <v>331463</v>
      </c>
      <c s="5" r="F6" t="n">
        <v>408920</v>
      </c>
    </row>
    <row spans="1:6" r="7">
      <c s="3" r="A7" t="s">
        <v>72</v>
      </c>
    </row>
    <row spans="1:6" r="8">
      <c s="4" r="A8" t="s">
        <v>73</v>
      </c>
      <c s="5" r="C8" t="n">
        <v>35568</v>
      </c>
      <c s="5" r="D8" t="n">
        <v>33393</v>
      </c>
      <c s="5" r="E8" t="n">
        <v>84431</v>
      </c>
      <c s="5" r="F8" t="n">
        <v>92699</v>
      </c>
    </row>
    <row spans="1:6" r="9">
      <c s="4" r="A9" t="s">
        <v>74</v>
      </c>
      <c s="5" r="C9" t="n">
        <v>18590</v>
      </c>
      <c s="5" r="D9" t="n">
        <v>19362</v>
      </c>
      <c s="5" r="E9" t="n">
        <v>54156</v>
      </c>
      <c s="5" r="F9" t="n">
        <v>54370</v>
      </c>
    </row>
    <row spans="1:6" r="10">
      <c s="4" r="A10" t="s">
        <v>75</v>
      </c>
      <c s="5" r="C10" t="n">
        <v>22627</v>
      </c>
      <c s="5" r="D10" t="n">
        <v>31167</v>
      </c>
      <c s="5" r="E10" t="n">
        <v>75282</v>
      </c>
      <c s="5" r="F10" t="n">
        <v>82525</v>
      </c>
    </row>
    <row spans="1:6" r="11">
      <c s="4" r="A11" t="s">
        <v>76</v>
      </c>
      <c s="5" r="C11" t="n">
        <v>3882</v>
      </c>
      <c s="5" r="D11" t="n">
        <v>5338</v>
      </c>
      <c s="5" r="E11" t="n">
        <v>14198</v>
      </c>
      <c s="5" r="F11" t="n">
        <v>13772</v>
      </c>
    </row>
    <row spans="1:6" r="12">
      <c s="4" r="A12" t="s">
        <v>77</v>
      </c>
      <c s="5" r="C12" t="n">
        <v>80667</v>
      </c>
      <c s="5" r="D12" t="n">
        <v>89260</v>
      </c>
      <c s="5" r="E12" t="n">
        <v>228067</v>
      </c>
      <c s="5" r="F12" t="n">
        <v>243366</v>
      </c>
    </row>
    <row spans="1:6" r="13">
      <c s="4" r="A13" t="s">
        <v>78</v>
      </c>
      <c s="5" r="C13" t="n">
        <v>18946</v>
      </c>
      <c s="5" r="D13" t="n">
        <v>42989</v>
      </c>
      <c s="5" r="E13" t="n">
        <v>103396</v>
      </c>
      <c s="5" r="F13" t="n">
        <v>165554</v>
      </c>
    </row>
    <row spans="1:6" r="14">
      <c s="4" r="A14" t="s">
        <v>79</v>
      </c>
      <c s="5" r="C14" t="n">
        <v>-13292</v>
      </c>
      <c s="5" r="D14" t="n">
        <v>-13136</v>
      </c>
      <c s="5" r="E14" t="n">
        <v>-39501</v>
      </c>
      <c s="5" r="F14" t="n">
        <v>-25201</v>
      </c>
    </row>
    <row spans="1:6" r="15">
      <c s="4" r="A15" t="s">
        <v>80</v>
      </c>
      <c s="5" r="C15" t="n">
        <v>-212</v>
      </c>
      <c s="5" r="D15" t="n">
        <v>-155</v>
      </c>
      <c s="5" r="E15" t="n">
        <v>-1187</v>
      </c>
      <c s="5" r="F15" t="n">
        <v>-555</v>
      </c>
    </row>
    <row spans="1:6" r="16">
      <c s="4" r="A16" t="s">
        <v>81</v>
      </c>
      <c s="5" r="C16" t="n">
        <v>5442</v>
      </c>
      <c s="5" r="D16" t="n">
        <v>29698</v>
      </c>
      <c s="5" r="E16" t="n">
        <v>62708</v>
      </c>
      <c s="5" r="F16" t="n">
        <v>139798</v>
      </c>
    </row>
    <row spans="1:6" r="17">
      <c s="4" r="A17" t="s">
        <v>82</v>
      </c>
      <c s="5" r="C17" t="n">
        <v>1025</v>
      </c>
      <c s="5" r="D17" t="n">
        <v>11213</v>
      </c>
      <c s="5" r="E17" t="n">
        <v>22897</v>
      </c>
      <c s="5" r="F17" t="n">
        <v>50629</v>
      </c>
    </row>
    <row spans="1:6" r="18">
      <c s="4" r="A18" t="s">
        <v>83</v>
      </c>
      <c s="5" r="C18" t="n">
        <v>4417</v>
      </c>
      <c s="5" r="D18" t="n">
        <v>18485</v>
      </c>
      <c s="5" r="E18" t="n">
        <v>39811</v>
      </c>
      <c s="5" r="F18" t="n">
        <v>89169</v>
      </c>
    </row>
    <row spans="1:6" r="19">
      <c s="3" r="A19" t="s">
        <v>90</v>
      </c>
    </row>
    <row spans="1:6" r="20">
      <c s="4" r="A20" t="s">
        <v>91</v>
      </c>
      <c s="4" r="B20" t="s">
        <v>92</v>
      </c>
      <c s="5" r="C20" t="n">
        <v>-2852</v>
      </c>
      <c s="5" r="D20" t="n">
        <v>-5228</v>
      </c>
      <c s="5" r="E20" t="n">
        <v>-1060</v>
      </c>
      <c s="5" r="F20" t="n">
        <v>-2163</v>
      </c>
    </row>
    <row spans="1:6" r="21">
      <c s="4" r="A21" t="s">
        <v>93</v>
      </c>
      <c s="5" r="C21" t="n">
        <v>-2852</v>
      </c>
      <c s="5" r="D21" t="n">
        <v>-5228</v>
      </c>
      <c s="5" r="E21" t="n">
        <v>-1060</v>
      </c>
      <c s="5" r="F21" t="n">
        <v>-2163</v>
      </c>
    </row>
    <row spans="1:6" r="22">
      <c s="4" r="A22" t="s">
        <v>94</v>
      </c>
      <c s="5" r="C22" t="n">
        <v>1565</v>
      </c>
      <c s="7" r="D22" t="n">
        <v>13257</v>
      </c>
      <c s="5" r="E22" t="n">
        <v>38751</v>
      </c>
      <c s="7" r="F22" t="n">
        <v>87006</v>
      </c>
    </row>
    <row spans="1:6" r="23">
      <c s="4" r="A23" t="s">
        <v>500</v>
      </c>
    </row>
    <row spans="1:6" r="24">
      <c s="3" r="A24" t="s">
        <v>72</v>
      </c>
    </row>
    <row spans="1:6" r="25">
      <c s="4" r="A25" t="s">
        <v>75</v>
      </c>
      <c s="5" r="C25" t="n">
        <v>100</v>
      </c>
      <c s="5" r="E25" t="n">
        <v>536</v>
      </c>
    </row>
    <row spans="1:6" r="26">
      <c s="4" r="A26" t="s">
        <v>77</v>
      </c>
      <c s="5" r="C26" t="n">
        <v>100</v>
      </c>
      <c s="5" r="E26" t="n">
        <v>536</v>
      </c>
    </row>
    <row spans="1:6" r="27">
      <c s="4" r="A27" t="s">
        <v>78</v>
      </c>
      <c s="5" r="C27" t="n">
        <v>-100</v>
      </c>
      <c s="5" r="E27" t="n">
        <v>-536</v>
      </c>
    </row>
    <row spans="1:6" r="28">
      <c s="4" r="A28" t="s">
        <v>79</v>
      </c>
      <c s="5" r="C28" t="n">
        <v>-13172</v>
      </c>
      <c s="5" r="E28" t="n">
        <v>-39459</v>
      </c>
    </row>
    <row spans="1:6" r="29">
      <c s="4" r="A29" t="s">
        <v>80</v>
      </c>
      <c s="5" r="C29" t="n">
        <v>-212</v>
      </c>
      <c s="5" r="E29" t="n">
        <v>-1186</v>
      </c>
    </row>
    <row spans="1:6" r="30">
      <c s="4" r="A30" t="s">
        <v>507</v>
      </c>
      <c s="5" r="C30" t="n">
        <v>13185</v>
      </c>
      <c s="5" r="E30" t="n">
        <v>65954</v>
      </c>
    </row>
    <row spans="1:6" r="31">
      <c s="4" r="A31" t="s">
        <v>81</v>
      </c>
      <c s="5" r="C31" t="n">
        <v>-299</v>
      </c>
      <c s="5" r="E31" t="n">
        <v>24773</v>
      </c>
    </row>
    <row spans="1:6" r="32">
      <c s="4" r="A32" t="s">
        <v>82</v>
      </c>
      <c s="5" r="C32" t="n">
        <v>-4716</v>
      </c>
      <c s="5" r="E32" t="n">
        <v>-15038</v>
      </c>
    </row>
    <row spans="1:6" r="33">
      <c s="4" r="A33" t="s">
        <v>83</v>
      </c>
      <c s="5" r="C33" t="n">
        <v>4417</v>
      </c>
      <c s="5" r="E33" t="n">
        <v>39811</v>
      </c>
    </row>
    <row spans="1:6" r="34">
      <c s="3" r="A34" t="s">
        <v>90</v>
      </c>
    </row>
    <row spans="1:6" r="35">
      <c s="4" r="A35" t="s">
        <v>91</v>
      </c>
      <c s="5" r="C35" t="n">
        <v>-2852</v>
      </c>
      <c s="5" r="E35" t="n">
        <v>-1060</v>
      </c>
    </row>
    <row spans="1:6" r="36">
      <c s="4" r="A36" t="s">
        <v>93</v>
      </c>
      <c s="5" r="C36" t="n">
        <v>-2852</v>
      </c>
      <c s="5" r="E36" t="n">
        <v>-1060</v>
      </c>
    </row>
    <row spans="1:6" r="37">
      <c s="4" r="A37" t="s">
        <v>94</v>
      </c>
      <c s="5" r="C37" t="n">
        <v>1565</v>
      </c>
      <c s="5" r="E37" t="n">
        <v>38751</v>
      </c>
    </row>
    <row spans="1:6" r="38">
      <c s="4" r="A38" t="s">
        <v>494</v>
      </c>
    </row>
    <row spans="1:6" r="39">
      <c s="3" r="A39" t="s">
        <v>495</v>
      </c>
    </row>
    <row spans="1:6" r="40">
      <c s="4" r="A40" t="s">
        <v>69</v>
      </c>
      <c s="5" r="C40" t="n">
        <v>164590</v>
      </c>
      <c s="5" r="E40" t="n">
        <v>476261</v>
      </c>
    </row>
    <row spans="1:6" r="41">
      <c s="4" r="A41" t="s">
        <v>70</v>
      </c>
      <c s="5" r="C41" t="n">
        <v>65201</v>
      </c>
      <c s="5" r="E41" t="n">
        <v>145018</v>
      </c>
    </row>
    <row spans="1:6" r="42">
      <c s="4" r="A42" t="s">
        <v>71</v>
      </c>
      <c s="5" r="C42" t="n">
        <v>99389</v>
      </c>
      <c s="5" r="E42" t="n">
        <v>331243</v>
      </c>
    </row>
    <row spans="1:6" r="43">
      <c s="3" r="A43" t="s">
        <v>72</v>
      </c>
    </row>
    <row spans="1:6" r="44">
      <c s="4" r="A44" t="s">
        <v>73</v>
      </c>
      <c s="5" r="C44" t="n">
        <v>35448</v>
      </c>
      <c s="5" r="E44" t="n">
        <v>84148</v>
      </c>
    </row>
    <row spans="1:6" r="45">
      <c s="4" r="A45" t="s">
        <v>74</v>
      </c>
      <c s="5" r="C45" t="n">
        <v>18093</v>
      </c>
      <c s="5" r="E45" t="n">
        <v>52925</v>
      </c>
    </row>
    <row spans="1:6" r="46">
      <c s="4" r="A46" t="s">
        <v>75</v>
      </c>
      <c s="5" r="C46" t="n">
        <v>22256</v>
      </c>
      <c s="5" r="E46" t="n">
        <v>73999</v>
      </c>
    </row>
    <row spans="1:6" r="47">
      <c s="4" r="A47" t="s">
        <v>76</v>
      </c>
      <c s="5" r="C47" t="n">
        <v>3871</v>
      </c>
      <c s="5" r="E47" t="n">
        <v>14172</v>
      </c>
    </row>
    <row spans="1:6" r="48">
      <c s="4" r="A48" t="s">
        <v>77</v>
      </c>
      <c s="5" r="C48" t="n">
        <v>79668</v>
      </c>
      <c s="5" r="E48" t="n">
        <v>225244</v>
      </c>
    </row>
    <row spans="1:6" r="49">
      <c s="4" r="A49" t="s">
        <v>78</v>
      </c>
      <c s="5" r="C49" t="n">
        <v>19721</v>
      </c>
      <c s="5" r="E49" t="n">
        <v>105999</v>
      </c>
    </row>
    <row spans="1:6" r="50">
      <c s="4" r="A50" t="s">
        <v>79</v>
      </c>
      <c s="5" r="C50" t="n">
        <v>-120</v>
      </c>
      <c s="5" r="E50" t="n">
        <v>-45</v>
      </c>
    </row>
    <row spans="1:6" r="51">
      <c s="4" r="A51" t="s">
        <v>507</v>
      </c>
      <c s="5" r="C51" t="n">
        <v>-675</v>
      </c>
      <c s="5" r="E51" t="n">
        <v>-2078</v>
      </c>
    </row>
    <row spans="1:6" r="52">
      <c s="4" r="A52" t="s">
        <v>81</v>
      </c>
      <c s="5" r="C52" t="n">
        <v>18926</v>
      </c>
      <c s="5" r="E52" t="n">
        <v>103876</v>
      </c>
    </row>
    <row spans="1:6" r="53">
      <c s="4" r="A53" t="s">
        <v>82</v>
      </c>
      <c s="5" r="C53" t="n">
        <v>5741</v>
      </c>
      <c s="5" r="E53" t="n">
        <v>37922</v>
      </c>
    </row>
    <row spans="1:6" r="54">
      <c s="4" r="A54" t="s">
        <v>83</v>
      </c>
      <c s="5" r="C54" t="n">
        <v>13185</v>
      </c>
      <c s="5" r="E54" t="n">
        <v>65954</v>
      </c>
    </row>
    <row spans="1:6" r="55">
      <c s="3" r="A55" t="s">
        <v>90</v>
      </c>
    </row>
    <row spans="1:6" r="56">
      <c s="4" r="A56" t="s">
        <v>91</v>
      </c>
      <c s="5" r="C56" t="n">
        <v>-2035</v>
      </c>
      <c s="5" r="E56" t="n">
        <v>-174</v>
      </c>
    </row>
    <row spans="1:6" r="57">
      <c s="4" r="A57" t="s">
        <v>93</v>
      </c>
      <c s="5" r="C57" t="n">
        <v>-2035</v>
      </c>
      <c s="5" r="E57" t="n">
        <v>-174</v>
      </c>
    </row>
    <row spans="1:6" r="58">
      <c s="4" r="A58" t="s">
        <v>94</v>
      </c>
      <c s="5" r="C58" t="n">
        <v>11150</v>
      </c>
      <c s="5" r="E58" t="n">
        <v>65780</v>
      </c>
    </row>
    <row spans="1:6" r="59">
      <c s="4" r="A59" t="s">
        <v>504</v>
      </c>
    </row>
    <row spans="1:6" r="60">
      <c s="3" r="A60" t="s">
        <v>495</v>
      </c>
    </row>
    <row spans="1:6" r="61">
      <c s="4" r="A61" t="s">
        <v>69</v>
      </c>
      <c s="5" r="C61" t="n">
        <v>637</v>
      </c>
      <c s="5" r="E61" t="n">
        <v>922</v>
      </c>
    </row>
    <row spans="1:6" r="62">
      <c s="4" r="A62" t="s">
        <v>70</v>
      </c>
      <c s="5" r="C62" t="n">
        <v>413</v>
      </c>
      <c s="5" r="E62" t="n">
        <v>702</v>
      </c>
    </row>
    <row spans="1:6" r="63">
      <c s="4" r="A63" t="s">
        <v>71</v>
      </c>
      <c s="5" r="C63" t="n">
        <v>224</v>
      </c>
      <c s="5" r="E63" t="n">
        <v>220</v>
      </c>
    </row>
    <row spans="1:6" r="64">
      <c s="3" r="A64" t="s">
        <v>72</v>
      </c>
    </row>
    <row spans="1:6" r="65">
      <c s="4" r="A65" t="s">
        <v>73</v>
      </c>
      <c s="5" r="C65" t="n">
        <v>120</v>
      </c>
      <c s="5" r="E65" t="n">
        <v>283</v>
      </c>
    </row>
    <row spans="1:6" r="66">
      <c s="4" r="A66" t="s">
        <v>74</v>
      </c>
      <c s="5" r="C66" t="n">
        <v>497</v>
      </c>
      <c s="5" r="E66" t="n">
        <v>1231</v>
      </c>
    </row>
    <row spans="1:6" r="67">
      <c s="4" r="A67" t="s">
        <v>75</v>
      </c>
      <c s="5" r="C67" t="n">
        <v>271</v>
      </c>
      <c s="5" r="E67" t="n">
        <v>747</v>
      </c>
    </row>
    <row spans="1:6" r="68">
      <c s="4" r="A68" t="s">
        <v>76</v>
      </c>
      <c s="5" r="C68" t="n">
        <v>11</v>
      </c>
      <c s="5" r="E68" t="n">
        <v>26</v>
      </c>
    </row>
    <row spans="1:6" r="69">
      <c s="4" r="A69" t="s">
        <v>77</v>
      </c>
      <c s="5" r="C69" t="n">
        <v>899</v>
      </c>
      <c s="5" r="E69" t="n">
        <v>2287</v>
      </c>
    </row>
    <row spans="1:6" r="70">
      <c s="4" r="A70" t="s">
        <v>78</v>
      </c>
      <c s="5" r="C70" t="n">
        <v>-675</v>
      </c>
      <c s="5" r="E70" t="n">
        <v>-2067</v>
      </c>
    </row>
    <row spans="1:6" r="71">
      <c s="4" r="A71" t="s">
        <v>79</v>
      </c>
      <c s="5" r="E71" t="n">
        <v>3</v>
      </c>
    </row>
    <row spans="1:6" r="72">
      <c s="4" r="A72" t="s">
        <v>80</v>
      </c>
      <c s="5" r="E72" t="n">
        <v>-1</v>
      </c>
    </row>
    <row spans="1:6" r="73">
      <c s="4" r="A73" t="s">
        <v>81</v>
      </c>
      <c s="5" r="C73" t="n">
        <v>-675</v>
      </c>
      <c s="5" r="E73" t="n">
        <v>-2065</v>
      </c>
    </row>
    <row spans="1:6" r="74">
      <c s="4" r="A74" t="s">
        <v>82</v>
      </c>
      <c s="5" r="E74" t="n">
        <v>13</v>
      </c>
    </row>
    <row spans="1:6" r="75">
      <c s="4" r="A75" t="s">
        <v>83</v>
      </c>
      <c s="5" r="C75" t="n">
        <v>-675</v>
      </c>
      <c s="5" r="E75" t="n">
        <v>-2078</v>
      </c>
    </row>
    <row spans="1:6" r="76">
      <c s="3" r="A76" t="s">
        <v>90</v>
      </c>
    </row>
    <row spans="1:6" r="77">
      <c s="4" r="A77" t="s">
        <v>91</v>
      </c>
      <c s="5" r="C77" t="n">
        <v>-817</v>
      </c>
      <c s="5" r="E77" t="n">
        <v>-886</v>
      </c>
    </row>
    <row spans="1:6" r="78">
      <c s="4" r="A78" t="s">
        <v>93</v>
      </c>
      <c s="5" r="C78" t="n">
        <v>-817</v>
      </c>
      <c s="5" r="E78" t="n">
        <v>-886</v>
      </c>
    </row>
    <row spans="1:6" r="79">
      <c s="4" r="A79" t="s">
        <v>94</v>
      </c>
      <c s="5" r="C79" t="n">
        <v>-1492</v>
      </c>
      <c s="5" r="E79" t="n">
        <v>-2964</v>
      </c>
    </row>
    <row spans="1:6" r="80">
      <c s="4" r="A80" t="s">
        <v>505</v>
      </c>
    </row>
    <row spans="1:6" r="81">
      <c s="3" r="A81" t="s">
        <v>72</v>
      </c>
    </row>
    <row spans="1:6" r="82">
      <c s="4" r="A82" t="s">
        <v>507</v>
      </c>
      <c s="5" r="C82" t="n">
        <v>-12510</v>
      </c>
      <c s="5" r="E82" t="n">
        <v>-63876</v>
      </c>
    </row>
    <row spans="1:6" r="83">
      <c s="4" r="A83" t="s">
        <v>81</v>
      </c>
      <c s="5" r="C83" t="n">
        <v>-12510</v>
      </c>
      <c s="5" r="E83" t="n">
        <v>-63876</v>
      </c>
    </row>
    <row spans="1:6" r="84">
      <c s="4" r="A84" t="s">
        <v>83</v>
      </c>
      <c s="5" r="C84" t="n">
        <v>-12510</v>
      </c>
      <c s="5" r="E84" t="n">
        <v>-63876</v>
      </c>
    </row>
    <row spans="1:6" r="85">
      <c s="3" r="A85" t="s">
        <v>90</v>
      </c>
    </row>
    <row spans="1:6" r="86">
      <c s="4" r="A86" t="s">
        <v>91</v>
      </c>
      <c s="5" r="C86" t="n">
        <v>2852</v>
      </c>
      <c s="5" r="E86" t="n">
        <v>1060</v>
      </c>
    </row>
    <row spans="1:6" r="87">
      <c s="4" r="A87" t="s">
        <v>93</v>
      </c>
      <c s="5" r="C87" t="n">
        <v>2852</v>
      </c>
      <c s="5" r="E87" t="n">
        <v>1060</v>
      </c>
    </row>
    <row spans="1:6" r="88">
      <c s="4" r="A88" t="s">
        <v>94</v>
      </c>
      <c s="7" r="C88" t="n">
        <v>-9658</v>
      </c>
      <c s="7" r="E88" t="n">
        <v>-62816</v>
      </c>
    </row>
    <row spans="1:6" r="89">
      <c r="A89" t="n"/>
    </row>
    <row spans="1:6" r="90">
      <c s="4" r="A90" t="s">
        <v>92</v>
      </c>
      <c s="4" r="B90" t="s">
        <v>95</v>
      </c>
    </row>
  </sheetData>
  <mergeCells count="5">
    <mergeCell ref="A1:B2"/>
    <mergeCell ref="C1:D1"/>
    <mergeCell ref="E1:F1"/>
    <mergeCell ref="A89:E89"/>
    <mergeCell ref="B90:E9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08</v>
      </c>
      <c s="2" r="B1" t="s">
        <v>253</v>
      </c>
      <c s="2" r="C1" t="s">
        <v>2</v>
      </c>
      <c s="2" r="D1" t="s">
        <v>26</v>
      </c>
      <c s="2" r="E1" t="s">
        <v>2</v>
      </c>
      <c s="2" r="F1" t="s">
        <v>26</v>
      </c>
    </row>
    <row spans="1:6" r="2">
      <c s="3" r="A2" t="s">
        <v>509</v>
      </c>
    </row>
    <row spans="1:6" r="3">
      <c s="4" r="A3" t="s">
        <v>121</v>
      </c>
      <c s="7" r="E3" t="n">
        <v>205541</v>
      </c>
      <c s="7" r="F3" t="n">
        <v>357800</v>
      </c>
    </row>
    <row spans="1:6" r="4">
      <c s="3" r="A4" t="s">
        <v>131</v>
      </c>
    </row>
    <row spans="1:6" r="5">
      <c s="4" r="A5" t="s">
        <v>132</v>
      </c>
      <c s="5" r="E5" t="n">
        <v>-829653</v>
      </c>
      <c s="5" r="F5" t="n">
        <v>-987575</v>
      </c>
    </row>
    <row spans="1:6" r="6">
      <c s="4" r="A6" t="s">
        <v>133</v>
      </c>
      <c s="5" r="E6" t="n">
        <v>630969</v>
      </c>
      <c s="5" r="F6" t="n">
        <v>778504</v>
      </c>
    </row>
    <row spans="1:6" r="7">
      <c s="4" r="A7" t="s">
        <v>134</v>
      </c>
      <c s="7" r="B7" t="n">
        <v>-17700</v>
      </c>
      <c s="5" r="E7" t="n">
        <v>-17735</v>
      </c>
    </row>
    <row spans="1:6" r="8">
      <c s="4" r="A8" t="s">
        <v>135</v>
      </c>
      <c s="7" r="C8" t="n">
        <v>-2182</v>
      </c>
      <c s="7" r="D8" t="n">
        <v>-3030</v>
      </c>
      <c s="5" r="E8" t="n">
        <v>-28684</v>
      </c>
      <c s="5" r="F8" t="n">
        <v>-9858</v>
      </c>
    </row>
    <row spans="1:6" r="9">
      <c s="4" r="A9" t="s">
        <v>136</v>
      </c>
      <c s="5" r="E9" t="n">
        <v>10</v>
      </c>
      <c s="5" r="F9" t="n">
        <v>8</v>
      </c>
    </row>
    <row spans="1:6" r="10">
      <c s="4" r="A10" t="s">
        <v>137</v>
      </c>
      <c s="5" r="E10" t="n">
        <v>-245093</v>
      </c>
      <c s="5" r="F10" t="n">
        <v>-218921</v>
      </c>
    </row>
    <row spans="1:6" r="11">
      <c s="3" r="A11" t="s">
        <v>138</v>
      </c>
    </row>
    <row spans="1:6" r="12">
      <c s="4" r="A12" t="s">
        <v>143</v>
      </c>
      <c s="5" r="F12" t="n">
        <v>-78674</v>
      </c>
    </row>
    <row spans="1:6" r="13">
      <c s="4" r="A13" t="s">
        <v>144</v>
      </c>
      <c s="5" r="E13" t="n">
        <v>-1244</v>
      </c>
      <c s="5" r="F13" t="n">
        <v>-3444</v>
      </c>
    </row>
    <row spans="1:6" r="14">
      <c s="4" r="A14" t="s">
        <v>145</v>
      </c>
      <c s="5" r="E14" t="n">
        <v>-40796</v>
      </c>
      <c s="5" r="F14" t="n">
        <v>56761</v>
      </c>
    </row>
    <row spans="1:6" r="15">
      <c s="4" r="A15" t="s">
        <v>146</v>
      </c>
      <c s="5" r="E15" t="n">
        <v>75106</v>
      </c>
      <c s="5" r="F15" t="n">
        <v>47480</v>
      </c>
    </row>
    <row spans="1:6" r="16">
      <c s="4" r="A16" t="s">
        <v>147</v>
      </c>
      <c s="5" r="C16" t="n">
        <v>34310</v>
      </c>
      <c s="7" r="D16" t="n">
        <v>104241</v>
      </c>
      <c s="5" r="E16" t="n">
        <v>34310</v>
      </c>
      <c s="7" r="F16" t="n">
        <v>104241</v>
      </c>
    </row>
    <row spans="1:6" r="17">
      <c s="4" r="A17" t="s">
        <v>500</v>
      </c>
    </row>
    <row spans="1:6" r="18">
      <c s="3" r="A18" t="s">
        <v>509</v>
      </c>
    </row>
    <row spans="1:6" r="19">
      <c s="4" r="A19" t="s">
        <v>121</v>
      </c>
      <c s="5" r="E19" t="n">
        <v>4298</v>
      </c>
    </row>
    <row spans="1:6" r="20">
      <c s="3" r="A20" t="s">
        <v>131</v>
      </c>
    </row>
    <row spans="1:6" r="21">
      <c s="4" r="A21" t="s">
        <v>510</v>
      </c>
      <c s="5" r="E21" t="n">
        <v>-4298</v>
      </c>
    </row>
    <row spans="1:6" r="22">
      <c s="4" r="A22" t="s">
        <v>137</v>
      </c>
      <c s="5" r="E22" t="n">
        <v>-4298</v>
      </c>
    </row>
    <row spans="1:6" r="23">
      <c s="4" r="A23" t="s">
        <v>494</v>
      </c>
    </row>
    <row spans="1:6" r="24">
      <c s="3" r="A24" t="s">
        <v>509</v>
      </c>
    </row>
    <row spans="1:6" r="25">
      <c s="4" r="A25" t="s">
        <v>121</v>
      </c>
      <c s="5" r="E25" t="n">
        <v>199564</v>
      </c>
    </row>
    <row spans="1:6" r="26">
      <c s="3" r="A26" t="s">
        <v>131</v>
      </c>
    </row>
    <row spans="1:6" r="27">
      <c s="4" r="A27" t="s">
        <v>132</v>
      </c>
      <c s="5" r="E27" t="n">
        <v>-826951</v>
      </c>
    </row>
    <row spans="1:6" r="28">
      <c s="4" r="A28" t="s">
        <v>133</v>
      </c>
      <c s="5" r="E28" t="n">
        <v>629642</v>
      </c>
    </row>
    <row spans="1:6" r="29">
      <c s="4" r="A29" t="s">
        <v>134</v>
      </c>
      <c s="5" r="E29" t="n">
        <v>-17735</v>
      </c>
    </row>
    <row spans="1:6" r="30">
      <c s="4" r="A30" t="s">
        <v>135</v>
      </c>
      <c s="5" r="E30" t="n">
        <v>-28566</v>
      </c>
    </row>
    <row spans="1:6" r="31">
      <c s="4" r="A31" t="s">
        <v>510</v>
      </c>
      <c s="5" r="E31" t="n">
        <v>-5755</v>
      </c>
    </row>
    <row spans="1:6" r="32">
      <c s="4" r="A32" t="s">
        <v>136</v>
      </c>
      <c s="5" r="E32" t="n">
        <v>10</v>
      </c>
    </row>
    <row spans="1:6" r="33">
      <c s="4" r="A33" t="s">
        <v>137</v>
      </c>
      <c s="5" r="E33" t="n">
        <v>-249355</v>
      </c>
    </row>
    <row spans="1:6" r="34">
      <c s="3" r="A34" t="s">
        <v>138</v>
      </c>
    </row>
    <row spans="1:6" r="35">
      <c s="4" r="A35" t="s">
        <v>511</v>
      </c>
      <c s="5" r="E35" t="n">
        <v>9779</v>
      </c>
    </row>
    <row spans="1:6" r="36">
      <c s="4" r="A36" t="s">
        <v>143</v>
      </c>
      <c s="5" r="E36" t="n">
        <v>9779</v>
      </c>
    </row>
    <row spans="1:6" r="37">
      <c s="4" r="A37" t="s">
        <v>144</v>
      </c>
      <c s="5" r="E37" t="n">
        <v>53</v>
      </c>
    </row>
    <row spans="1:6" r="38">
      <c s="4" r="A38" t="s">
        <v>145</v>
      </c>
      <c s="5" r="E38" t="n">
        <v>-39959</v>
      </c>
    </row>
    <row spans="1:6" r="39">
      <c s="4" r="A39" t="s">
        <v>146</v>
      </c>
      <c s="5" r="E39" t="n">
        <v>72367</v>
      </c>
    </row>
    <row spans="1:6" r="40">
      <c s="4" r="A40" t="s">
        <v>147</v>
      </c>
      <c s="5" r="C40" t="n">
        <v>32408</v>
      </c>
      <c s="5" r="E40" t="n">
        <v>32408</v>
      </c>
    </row>
    <row spans="1:6" r="41">
      <c s="4" r="A41" t="s">
        <v>504</v>
      </c>
    </row>
    <row spans="1:6" r="42">
      <c s="3" r="A42" t="s">
        <v>509</v>
      </c>
    </row>
    <row spans="1:6" r="43">
      <c s="4" r="A43" t="s">
        <v>121</v>
      </c>
      <c s="5" r="E43" t="n">
        <v>-3802</v>
      </c>
    </row>
    <row spans="1:6" r="44">
      <c s="3" r="A44" t="s">
        <v>131</v>
      </c>
    </row>
    <row spans="1:6" r="45">
      <c s="4" r="A45" t="s">
        <v>132</v>
      </c>
      <c s="5" r="E45" t="n">
        <v>-2702</v>
      </c>
    </row>
    <row spans="1:6" r="46">
      <c s="4" r="A46" t="s">
        <v>133</v>
      </c>
      <c s="5" r="E46" t="n">
        <v>1327</v>
      </c>
    </row>
    <row spans="1:6" r="47">
      <c s="4" r="A47" t="s">
        <v>135</v>
      </c>
      <c s="5" r="E47" t="n">
        <v>-118</v>
      </c>
    </row>
    <row spans="1:6" r="48">
      <c s="4" r="A48" t="s">
        <v>137</v>
      </c>
      <c s="5" r="E48" t="n">
        <v>-1493</v>
      </c>
    </row>
    <row spans="1:6" r="49">
      <c s="3" r="A49" t="s">
        <v>138</v>
      </c>
    </row>
    <row spans="1:6" r="50">
      <c s="4" r="A50" t="s">
        <v>511</v>
      </c>
      <c s="5" r="E50" t="n">
        <v>5755</v>
      </c>
    </row>
    <row spans="1:6" r="51">
      <c s="4" r="A51" t="s">
        <v>143</v>
      </c>
      <c s="5" r="E51" t="n">
        <v>5755</v>
      </c>
    </row>
    <row spans="1:6" r="52">
      <c s="4" r="A52" t="s">
        <v>144</v>
      </c>
      <c s="5" r="E52" t="n">
        <v>-1297</v>
      </c>
    </row>
    <row spans="1:6" r="53">
      <c s="4" r="A53" t="s">
        <v>145</v>
      </c>
      <c s="5" r="E53" t="n">
        <v>-837</v>
      </c>
    </row>
    <row spans="1:6" r="54">
      <c s="4" r="A54" t="s">
        <v>146</v>
      </c>
      <c s="5" r="E54" t="n">
        <v>2739</v>
      </c>
    </row>
    <row spans="1:6" r="55">
      <c s="4" r="A55" t="s">
        <v>147</v>
      </c>
      <c s="7" r="C55" t="n">
        <v>1902</v>
      </c>
      <c s="5" r="E55" t="n">
        <v>1902</v>
      </c>
    </row>
    <row spans="1:6" r="56">
      <c s="4" r="A56" t="s">
        <v>505</v>
      </c>
    </row>
    <row spans="1:6" r="57">
      <c s="3" r="A57" t="s">
        <v>509</v>
      </c>
    </row>
    <row spans="1:6" r="58">
      <c s="4" r="A58" t="s">
        <v>121</v>
      </c>
      <c s="5" r="E58" t="n">
        <v>5481</v>
      </c>
    </row>
    <row spans="1:6" r="59">
      <c s="3" r="A59" t="s">
        <v>131</v>
      </c>
    </row>
    <row spans="1:6" r="60">
      <c s="4" r="A60" t="s">
        <v>510</v>
      </c>
      <c s="5" r="E60" t="n">
        <v>10053</v>
      </c>
    </row>
    <row spans="1:6" r="61">
      <c s="4" r="A61" t="s">
        <v>137</v>
      </c>
      <c s="5" r="E61" t="n">
        <v>10053</v>
      </c>
    </row>
    <row spans="1:6" r="62">
      <c s="3" r="A62" t="s">
        <v>138</v>
      </c>
    </row>
    <row spans="1:6" r="63">
      <c s="4" r="A63" t="s">
        <v>511</v>
      </c>
      <c s="5" r="E63" t="n">
        <v>-15534</v>
      </c>
    </row>
    <row spans="1:6" r="64">
      <c s="4" r="A64" t="s">
        <v>143</v>
      </c>
      <c s="7" r="E64" t="n">
        <v>-155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67</v>
      </c>
      <c s="2" r="D1" t="s">
        <v>1</v>
      </c>
    </row>
    <row spans="1:5" r="2">
      <c s="2" r="B2" t="s">
        <v>2</v>
      </c>
      <c s="2" r="C2" t="s">
        <v>26</v>
      </c>
      <c s="2" r="D2" t="s">
        <v>2</v>
      </c>
      <c s="2" r="E2" t="s">
        <v>26</v>
      </c>
    </row>
    <row spans="1:5" r="3">
      <c s="3" r="A3" t="s">
        <v>89</v>
      </c>
    </row>
    <row spans="1:5" r="4">
      <c s="4" r="A4" t="s">
        <v>97</v>
      </c>
      <c s="7" r="B4" t="n">
        <v>1624</v>
      </c>
      <c s="7" r="C4" t="n">
        <v>2927</v>
      </c>
      <c s="7" r="D4" t="n">
        <v>394</v>
      </c>
      <c s="7" r="E4" t="n">
        <v>12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18"/>
    <col customWidth="1" max="7" min="7" width="46"/>
  </cols>
  <sheetData>
    <row spans="1:7" r="1">
      <c s="1" r="A1" t="s">
        <v>98</v>
      </c>
      <c s="2" r="B1" t="s">
        <v>99</v>
      </c>
      <c s="2" r="D1" t="s">
        <v>100</v>
      </c>
      <c s="2" r="E1" t="s">
        <v>101</v>
      </c>
      <c s="2" r="F1" t="s">
        <v>102</v>
      </c>
      <c s="2" r="G1" t="s">
        <v>103</v>
      </c>
    </row>
    <row spans="1:7" r="2">
      <c s="4" r="A2" t="s">
        <v>104</v>
      </c>
      <c s="7" r="B2" t="n">
        <v>173048</v>
      </c>
      <c s="7" r="F2" t="n">
        <v>169947</v>
      </c>
      <c s="7" r="G2" t="n">
        <v>3101</v>
      </c>
    </row>
    <row spans="1:7" r="3">
      <c s="4" r="A3" t="s">
        <v>105</v>
      </c>
      <c s="5" r="D3" t="n">
        <v>33000000</v>
      </c>
    </row>
    <row spans="1:7" r="4">
      <c s="4" r="A4" t="s">
        <v>106</v>
      </c>
      <c s="5" r="B4" t="n">
        <v>-1757</v>
      </c>
      <c s="5" r="F4" t="n">
        <v>-1757</v>
      </c>
    </row>
    <row spans="1:7" r="5">
      <c s="4" r="A5" t="s">
        <v>83</v>
      </c>
      <c s="5" r="B5" t="n">
        <v>89169</v>
      </c>
      <c s="5" r="F5" t="n">
        <v>89169</v>
      </c>
    </row>
    <row spans="1:7" r="6">
      <c s="4" r="A6" t="s">
        <v>107</v>
      </c>
      <c s="5" r="B6" t="n">
        <v>-122384</v>
      </c>
      <c s="5" r="F6" t="n">
        <v>-122384</v>
      </c>
    </row>
    <row spans="1:7" r="7">
      <c s="4" r="A7" t="s">
        <v>108</v>
      </c>
      <c s="5" r="B7" t="n">
        <v>-2163</v>
      </c>
      <c s="4" r="C7" t="s">
        <v>92</v>
      </c>
      <c s="5" r="G7" t="n">
        <v>-2163</v>
      </c>
    </row>
    <row spans="1:7" r="8">
      <c s="4" r="A8" t="s">
        <v>109</v>
      </c>
      <c s="5" r="B8" t="n">
        <v>135913</v>
      </c>
      <c s="5" r="F8" t="n">
        <v>134975</v>
      </c>
      <c s="5" r="G8" t="n">
        <v>938</v>
      </c>
    </row>
    <row spans="1:7" r="9">
      <c s="4" r="A9" t="s">
        <v>110</v>
      </c>
      <c s="5" r="D9" t="n">
        <v>33000000</v>
      </c>
    </row>
    <row spans="1:7" r="10">
      <c s="4" r="A10" t="s">
        <v>111</v>
      </c>
      <c s="5" r="B10" t="n">
        <v>153984</v>
      </c>
      <c s="7" r="E10" t="n">
        <v>294</v>
      </c>
      <c s="5" r="F10" t="n">
        <v>156861</v>
      </c>
      <c s="5" r="G10" t="n">
        <v>-3171</v>
      </c>
    </row>
    <row spans="1:7" r="11">
      <c s="4" r="A11" t="s">
        <v>112</v>
      </c>
      <c s="5" r="D11" t="n">
        <v>33000000</v>
      </c>
    </row>
    <row spans="1:7" r="12">
      <c s="4" r="A12" t="s">
        <v>113</v>
      </c>
      <c s="5" r="B12" t="n">
        <v>6541</v>
      </c>
      <c s="5" r="E12" t="n">
        <v>6541</v>
      </c>
    </row>
    <row spans="1:7" r="13">
      <c s="4" r="A13" t="s">
        <v>83</v>
      </c>
      <c s="5" r="B13" t="n">
        <v>39811</v>
      </c>
      <c s="5" r="F13" t="n">
        <v>39811</v>
      </c>
    </row>
    <row spans="1:7" r="14">
      <c s="4" r="A14" t="s">
        <v>108</v>
      </c>
      <c s="5" r="B14" t="n">
        <v>-1060</v>
      </c>
      <c s="4" r="C14" t="s">
        <v>92</v>
      </c>
      <c s="5" r="G14" t="n">
        <v>-1060</v>
      </c>
    </row>
    <row spans="1:7" r="15">
      <c s="4" r="A15" t="s">
        <v>114</v>
      </c>
      <c s="7" r="B15" t="n">
        <v>199276</v>
      </c>
      <c s="7" r="E15" t="n">
        <v>6835</v>
      </c>
      <c s="7" r="F15" t="n">
        <v>196672</v>
      </c>
      <c s="7" r="G15" t="n">
        <v>-4231</v>
      </c>
    </row>
    <row spans="1:7" r="16">
      <c s="4" r="A16" t="s">
        <v>115</v>
      </c>
      <c s="5" r="B16" t="n">
        <v>33000000</v>
      </c>
      <c s="5" r="D16" t="n">
        <v>33000000</v>
      </c>
    </row>
    <row spans="1:7" r="17">
      <c r="A17" t="n"/>
    </row>
    <row spans="1:7" r="18">
      <c s="4" r="A18" t="s">
        <v>92</v>
      </c>
      <c s="4" r="B18" t="s">
        <v>95</v>
      </c>
    </row>
  </sheetData>
  <mergeCells count="3">
    <mergeCell ref="B1:C1"/>
    <mergeCell ref="A17:G17"/>
    <mergeCell ref="B18:G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4"/>
  </cols>
  <sheetData>
    <row spans="1:2" r="1">
      <c s="1" r="A1" t="s">
        <v>116</v>
      </c>
      <c s="2" r="B1" t="s">
        <v>1</v>
      </c>
    </row>
    <row spans="1:2" r="2">
      <c s="2" r="B2" t="s">
        <v>117</v>
      </c>
    </row>
    <row spans="1:2" r="3">
      <c s="3" r="A3" t="s">
        <v>118</v>
      </c>
    </row>
    <row spans="1:2" r="4">
      <c s="4" r="A4" t="s">
        <v>119</v>
      </c>
      <c s="9" r="B4" t="n">
        <v>3.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26</v>
      </c>
    </row>
    <row spans="1:3" r="3">
      <c s="3" r="A3" t="s">
        <v>121</v>
      </c>
    </row>
    <row spans="1:3" r="4">
      <c s="4" r="A4" t="s">
        <v>83</v>
      </c>
      <c s="7" r="B4" t="n">
        <v>39811</v>
      </c>
      <c s="7" r="C4" t="n">
        <v>89169</v>
      </c>
    </row>
    <row spans="1:3" r="5">
      <c s="3" r="A5" t="s">
        <v>122</v>
      </c>
    </row>
    <row spans="1:3" r="6">
      <c s="4" r="A6" t="s">
        <v>76</v>
      </c>
      <c s="5" r="B6" t="n">
        <v>14198</v>
      </c>
      <c s="5" r="C6" t="n">
        <v>13772</v>
      </c>
    </row>
    <row spans="1:3" r="7">
      <c s="4" r="A7" t="s">
        <v>123</v>
      </c>
      <c s="5" r="B7" t="n">
        <v>2518</v>
      </c>
      <c s="5" r="C7" t="n">
        <v>1161</v>
      </c>
    </row>
    <row spans="1:3" r="8">
      <c s="4" r="A8" t="s">
        <v>70</v>
      </c>
      <c s="5" r="B8" t="n">
        <v>145720</v>
      </c>
      <c s="5" r="C8" t="n">
        <v>206195</v>
      </c>
    </row>
    <row spans="1:3" r="9">
      <c s="4" r="A9" t="s">
        <v>124</v>
      </c>
      <c s="5" r="C9" t="n">
        <v>7629</v>
      </c>
    </row>
    <row spans="1:3" r="10">
      <c s="4" r="A10" t="s">
        <v>113</v>
      </c>
      <c s="5" r="B10" t="n">
        <v>6541</v>
      </c>
      <c s="5" r="C10" t="n">
        <v>257</v>
      </c>
    </row>
    <row spans="1:3" r="11">
      <c s="4" r="A11" t="s">
        <v>125</v>
      </c>
      <c s="5" r="B11" t="n">
        <v>-3125</v>
      </c>
      <c s="5" r="C11" t="n">
        <v>5997</v>
      </c>
    </row>
    <row spans="1:3" r="12">
      <c s="4" r="A12" t="s">
        <v>126</v>
      </c>
      <c s="5" r="B12" t="n">
        <v>1187</v>
      </c>
      <c s="5" r="C12" t="n">
        <v>313</v>
      </c>
    </row>
    <row spans="1:3" r="13">
      <c s="3" r="A13" t="s">
        <v>127</v>
      </c>
    </row>
    <row spans="1:3" r="14">
      <c s="4" r="A14" t="s">
        <v>128</v>
      </c>
      <c s="5" r="B14" t="n">
        <v>-2133</v>
      </c>
      <c s="5" r="C14" t="n">
        <v>1773</v>
      </c>
    </row>
    <row spans="1:3" r="15">
      <c s="4" r="A15" t="s">
        <v>31</v>
      </c>
      <c s="5" r="B15" t="n">
        <v>-3830</v>
      </c>
      <c s="5" r="C15" t="n">
        <v>-4256</v>
      </c>
    </row>
    <row spans="1:3" r="16">
      <c s="4" r="A16" t="s">
        <v>39</v>
      </c>
      <c s="5" r="B16" t="n">
        <v>17139</v>
      </c>
      <c s="5" r="C16" t="n">
        <v>22550</v>
      </c>
    </row>
    <row spans="1:3" r="17">
      <c s="4" r="A17" t="s">
        <v>40</v>
      </c>
      <c s="5" r="C17" t="n">
        <v>13369</v>
      </c>
    </row>
    <row spans="1:3" r="18">
      <c s="4" r="A18" t="s">
        <v>129</v>
      </c>
      <c s="5" r="B18" t="n">
        <v>-12485</v>
      </c>
      <c s="5" r="C18" t="n">
        <v>-129</v>
      </c>
    </row>
    <row spans="1:3" r="19">
      <c s="4" r="A19" t="s">
        <v>130</v>
      </c>
      <c s="5" r="B19" t="n">
        <v>205541</v>
      </c>
      <c s="5" r="C19" t="n">
        <v>357800</v>
      </c>
    </row>
    <row spans="1:3" r="20">
      <c s="3" r="A20" t="s">
        <v>131</v>
      </c>
    </row>
    <row spans="1:3" r="21">
      <c s="4" r="A21" t="s">
        <v>132</v>
      </c>
      <c s="5" r="B21" t="n">
        <v>-829653</v>
      </c>
      <c s="5" r="C21" t="n">
        <v>-987575</v>
      </c>
    </row>
    <row spans="1:3" r="22">
      <c s="4" r="A22" t="s">
        <v>133</v>
      </c>
      <c s="5" r="B22" t="n">
        <v>630969</v>
      </c>
      <c s="5" r="C22" t="n">
        <v>778504</v>
      </c>
    </row>
    <row spans="1:3" r="23">
      <c s="4" r="A23" t="s">
        <v>134</v>
      </c>
      <c s="5" r="B23" t="n">
        <v>-17735</v>
      </c>
    </row>
    <row spans="1:3" r="24">
      <c s="4" r="A24" t="s">
        <v>135</v>
      </c>
      <c s="5" r="B24" t="n">
        <v>-28684</v>
      </c>
      <c s="5" r="C24" t="n">
        <v>-9858</v>
      </c>
    </row>
    <row spans="1:3" r="25">
      <c s="4" r="A25" t="s">
        <v>136</v>
      </c>
      <c s="5" r="B25" t="n">
        <v>10</v>
      </c>
      <c s="5" r="C25" t="n">
        <v>8</v>
      </c>
    </row>
    <row spans="1:3" r="26">
      <c s="4" r="A26" t="s">
        <v>137</v>
      </c>
      <c s="5" r="B26" t="n">
        <v>-245093</v>
      </c>
      <c s="5" r="C26" t="n">
        <v>-218921</v>
      </c>
    </row>
    <row spans="1:3" r="27">
      <c s="3" r="A27" t="s">
        <v>138</v>
      </c>
    </row>
    <row spans="1:3" r="28">
      <c s="4" r="A28" t="s">
        <v>139</v>
      </c>
      <c s="5" r="C28" t="n">
        <v>493810</v>
      </c>
    </row>
    <row spans="1:3" r="29">
      <c s="4" r="A29" t="s">
        <v>140</v>
      </c>
      <c s="5" r="C29" t="n">
        <v>-122384</v>
      </c>
    </row>
    <row spans="1:3" r="30">
      <c s="4" r="A30" t="s">
        <v>141</v>
      </c>
      <c s="5" r="C30" t="n">
        <v>-16323</v>
      </c>
    </row>
    <row spans="1:3" r="31">
      <c s="4" r="A31" t="s">
        <v>106</v>
      </c>
      <c s="5" r="C31" t="n">
        <v>-2015</v>
      </c>
    </row>
    <row spans="1:3" r="32">
      <c s="4" r="A32" t="s">
        <v>142</v>
      </c>
      <c s="5" r="C32" t="n">
        <v>-431762</v>
      </c>
    </row>
    <row spans="1:3" r="33">
      <c s="4" r="A33" t="s">
        <v>143</v>
      </c>
      <c s="5" r="C33" t="n">
        <v>-78674</v>
      </c>
    </row>
    <row spans="1:3" r="34">
      <c s="4" r="A34" t="s">
        <v>144</v>
      </c>
      <c s="5" r="B34" t="n">
        <v>-1244</v>
      </c>
      <c s="5" r="C34" t="n">
        <v>-3444</v>
      </c>
    </row>
    <row spans="1:3" r="35">
      <c s="4" r="A35" t="s">
        <v>145</v>
      </c>
      <c s="5" r="B35" t="n">
        <v>-40796</v>
      </c>
      <c s="5" r="C35" t="n">
        <v>56761</v>
      </c>
    </row>
    <row spans="1:3" r="36">
      <c s="4" r="A36" t="s">
        <v>146</v>
      </c>
      <c s="5" r="B36" t="n">
        <v>75106</v>
      </c>
      <c s="5" r="C36" t="n">
        <v>47480</v>
      </c>
    </row>
    <row spans="1:3" r="37">
      <c s="4" r="A37" t="s">
        <v>147</v>
      </c>
      <c s="5" r="B37" t="n">
        <v>34310</v>
      </c>
      <c s="5" r="C37" t="n">
        <v>104241</v>
      </c>
    </row>
    <row spans="1:3" r="38">
      <c s="3" r="A38" t="s">
        <v>148</v>
      </c>
    </row>
    <row spans="1:3" r="39">
      <c s="4" r="A39" t="s">
        <v>149</v>
      </c>
      <c s="5" r="B39" t="n">
        <v>175197</v>
      </c>
      <c s="7" r="C39" t="n">
        <v>244238</v>
      </c>
    </row>
    <row spans="1:3" r="40">
      <c s="4" r="A40" t="s">
        <v>150</v>
      </c>
      <c s="7" r="B40" t="n">
        <v>3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ignificant Accounting Policies</vt:lpstr>
      <vt:lpstr>Acquisitions</vt:lpstr>
      <vt:lpstr>Loans and Finance Receivables, </vt:lpstr>
      <vt:lpstr>Investment in Unconsolidated In</vt:lpstr>
      <vt:lpstr>Long-term Debt</vt:lpstr>
      <vt:lpstr>Earnings Per Share</vt:lpstr>
      <vt:lpstr>Operating Segment Information</vt:lpstr>
      <vt:lpstr>Commitments and Contingencies</vt:lpstr>
      <vt:lpstr>Derivative Instruments</vt:lpstr>
      <vt:lpstr>Related Party Transactions</vt:lpstr>
      <vt:lpstr>Fair Value Measurements</vt:lpstr>
      <vt:lpstr>Condensed Consolidating Financi</vt:lpstr>
      <vt:lpstr>Subsequent Events</vt:lpstr>
      <vt:lpstr>Significant Accounting Polici23</vt:lpstr>
      <vt:lpstr>Loans and Finance Receivables24</vt:lpstr>
      <vt:lpstr>Earnings Per Share (Tables)</vt:lpstr>
      <vt:lpstr>Operating Segment Information (</vt:lpstr>
      <vt:lpstr>Commitments and Contingencies (</vt:lpstr>
      <vt:lpstr>Derivative Instruments (Tables)</vt:lpstr>
      <vt:lpstr>Fair Value Measurements (Tables</vt:lpstr>
      <vt:lpstr>Condensed Consolidating Finan30</vt:lpstr>
      <vt:lpstr>Significant Accounting Polici31</vt:lpstr>
      <vt:lpstr>Acquisitions - Additional Infor</vt:lpstr>
      <vt:lpstr>Loans and Finance Receivables33</vt:lpstr>
      <vt:lpstr>Loans and Finance Receivables34</vt:lpstr>
      <vt:lpstr>Loans and Finance Receivables35</vt:lpstr>
      <vt:lpstr>Loans and Finance Receivables36</vt:lpstr>
      <vt:lpstr>Investment in Unconsolidated 37</vt:lpstr>
      <vt:lpstr>Long-term Debt - Additional Inf</vt:lpstr>
      <vt:lpstr>Earnings Per Share - Reconcilia</vt:lpstr>
      <vt:lpstr>Earnings Per Share - Additional</vt:lpstr>
      <vt:lpstr>Operating Segment Information -</vt:lpstr>
      <vt:lpstr>Operating Segment Information42</vt:lpstr>
      <vt:lpstr>Operating Segment Information43</vt:lpstr>
      <vt:lpstr>Commitments and Contingencies -</vt:lpstr>
      <vt:lpstr>Commitments and Contingencies45</vt:lpstr>
      <vt:lpstr>Derivative Instruments - Fair V</vt:lpstr>
      <vt:lpstr>Derivative Instruments - Fair47</vt:lpstr>
      <vt:lpstr>Derivative Instruments - Effect</vt:lpstr>
      <vt:lpstr>Related Party Transactions - Ad</vt:lpstr>
      <vt:lpstr>Fair Value Measurements - Fair </vt:lpstr>
      <vt:lpstr>Fair Value Measurements - Addit</vt:lpstr>
      <vt:lpstr>Fair Value Measurements - Fai52</vt:lpstr>
      <vt:lpstr>Fair Value Measurements - Finan</vt:lpstr>
      <vt:lpstr>Condensed Consolidating Finan54</vt:lpstr>
      <vt:lpstr>Condensed Consolidating Finan55</vt:lpstr>
      <vt:lpstr>Condensed Consolidating Finan56</vt:lpstr>
      <vt:lpstr>Condensed Consolidating Fina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4:22Z</dcterms:created>
  <dcterms:modified xmlns:dcterms="http://purl.org/dc/terms/" xmlns:xsi="http://www.w3.org/2001/XMLSchema-instance" xsi:type="dcterms:W3CDTF">2015-11-12T06:14:22Z</dcterms:modified>
  <dc:title xmlns:dc="http://purl.org/dc/elements/1.1/">Untitled</dc:title>
  <dc:description xmlns:dc="http://purl.org/dc/elements/1.1/"/>
  <dc:subject xmlns:dc="http://purl.org/dc/elements/1.1/"/>
  <cp:keywords/>
  <cp:category/>
</cp:coreProperties>
</file>